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Summary of Significant Accounti" sheetId="7" r:id="rId7"/>
    <s:sheet name="Computation of Net Loss Per Sha" sheetId="8" r:id="rId8"/>
    <s:sheet name="Property and Equipment, net" sheetId="9" r:id="rId9"/>
    <s:sheet name="Accrued Expenses" sheetId="10" r:id="rId10"/>
    <s:sheet name="Deferred Rent" sheetId="11" r:id="rId11"/>
    <s:sheet name="Fair Value Measurements" sheetId="12" r:id="rId12"/>
    <s:sheet name="Acquired Intangible Assets" sheetId="13" r:id="rId13"/>
    <s:sheet name="Commitments and Contingencies" sheetId="14" r:id="rId14"/>
    <s:sheet name="Stockholders' Equity and Stock-" sheetId="15" r:id="rId15"/>
    <s:sheet name="Income Taxes" sheetId="16" r:id="rId16"/>
    <s:sheet name="Geographic Information" sheetId="17" r:id="rId17"/>
    <s:sheet name="Summary of Significant Accoun18" sheetId="18" r:id="rId18"/>
    <s:sheet name="Computation of Net Loss Per S19" sheetId="19" r:id="rId19"/>
    <s:sheet name="Property and Equipment, net (Ta" sheetId="20" r:id="rId20"/>
    <s:sheet name="Accrued Expenses (Tables)" sheetId="21" r:id="rId21"/>
    <s:sheet name="Deferred Rent (Tables)" sheetId="22" r:id="rId22"/>
    <s:sheet name="Fair Value Measurements (Tables" sheetId="23" r:id="rId23"/>
    <s:sheet name="Acquired Intangible Assets (Tab" sheetId="24" r:id="rId24"/>
    <s:sheet name="Commitments and Contingencies (" sheetId="25" r:id="rId25"/>
    <s:sheet name="Stockholders' Equity and Stoc26" sheetId="26" r:id="rId26"/>
    <s:sheet name="Geographic Information (Tables)" sheetId="27" r:id="rId27"/>
    <s:sheet name="Computation of Net Loss Per S28" sheetId="28" r:id="rId28"/>
    <s:sheet name="Computation of Net Loss Per S29" sheetId="29" r:id="rId29"/>
    <s:sheet name="Property and Equipment, Net - S" sheetId="30" r:id="rId30"/>
    <s:sheet name="Property and Equipment, Net - A" sheetId="31" r:id="rId31"/>
    <s:sheet name="Accrued Expenses - Accrued Expe" sheetId="32" r:id="rId32"/>
    <s:sheet name="Deferred Rent - Deferred Rent (" sheetId="33" r:id="rId33"/>
    <s:sheet name="Fair Value Measurements - Fair " sheetId="34" r:id="rId34"/>
    <s:sheet name="Acquired Intangible Assets - Ca" sheetId="35" r:id="rId35"/>
    <s:sheet name="Acquired Intangible Assets - Ad" sheetId="36" r:id="rId36"/>
    <s:sheet name="Commitments and Contingencies -" sheetId="37" r:id="rId37"/>
    <s:sheet name="Commitments and Contingencies38" sheetId="38" r:id="rId38"/>
    <s:sheet name="Stockholders' Equity and Stoc39" sheetId="39" r:id="rId39"/>
    <s:sheet name="Stockholders' Equity and Stoc40" sheetId="40" r:id="rId40"/>
    <s:sheet name="Stockholders' Equity and Stoc41" sheetId="41" r:id="rId41"/>
    <s:sheet name="Income Taxes - Additional Infor" sheetId="42" r:id="rId42"/>
    <s:sheet name="Geographic Information - Revenu" sheetId="43" r:id="rId43"/>
    <s:sheet name="Geographic Information - Net Lo" sheetId="44" r:id="rId44"/>
  </s:sheets>
  <s:definedNames/>
  <s:calcPr calcId="124519" calcMode="auto" fullCalcOnLoad="1"/>
</s:workbook>
</file>

<file path=xl/sharedStrings.xml><?xml version="1.0" encoding="utf-8"?>
<sst xmlns="http://schemas.openxmlformats.org/spreadsheetml/2006/main" uniqueCount="324">
  <si>
    <t>Document and Entity Information - shares</t>
  </si>
  <si>
    <t>6 Months Ended</t>
  </si>
  <si>
    <t>Jul. 31, 2015</t>
  </si>
  <si>
    <t>Aug. 28, 2015</t>
  </si>
  <si>
    <t>Document And Entity Information [Abstract]</t>
  </si>
  <si>
    <t>Document Type</t>
  </si>
  <si>
    <t>10-Q</t>
  </si>
  <si>
    <t>Amendment Flag</t>
  </si>
  <si>
    <t>false</t>
  </si>
  <si>
    <t>Document Period End Date</t>
  </si>
  <si>
    <t>Jul. 31,
		2015</t>
  </si>
  <si>
    <t>Document Fiscal Year Focus</t>
  </si>
  <si>
    <t>Document Fiscal Period Focus</t>
  </si>
  <si>
    <t>Q2</t>
  </si>
  <si>
    <t>Trading Symbol</t>
  </si>
  <si>
    <t>EXA</t>
  </si>
  <si>
    <t>Entity Registrant Name</t>
  </si>
  <si>
    <t>EXA CORP</t>
  </si>
  <si>
    <t>Entity Central Index Key</t>
  </si>
  <si>
    <t>Current Fiscal Year End Date</t>
  </si>
  <si>
    <t>--01-31</t>
  </si>
  <si>
    <t>Entity Filer Category</t>
  </si>
  <si>
    <t>Accelerated Filer</t>
  </si>
  <si>
    <t>Entity Common Stock, Shares Outstanding</t>
  </si>
  <si>
    <t>Consolidated Balance Sheets - USD ($) $ in Thousands</t>
  </si>
  <si>
    <t>Jan. 31, 2015</t>
  </si>
  <si>
    <t>Current assets:</t>
  </si>
  <si>
    <t>Cash and cash equivalents</t>
  </si>
  <si>
    <t>Accounts receivable</t>
  </si>
  <si>
    <t>Prepaid expenses and other current assets</t>
  </si>
  <si>
    <t>Total current assets</t>
  </si>
  <si>
    <t>Property and equipment, net</t>
  </si>
  <si>
    <t>Intangible assets, net</t>
  </si>
  <si>
    <t>Deferred tax assets</t>
  </si>
  <si>
    <t>Other assets</t>
  </si>
  <si>
    <t>Total assets</t>
  </si>
  <si>
    <t>Current liabilities:</t>
  </si>
  <si>
    <t>Accounts payable</t>
  </si>
  <si>
    <t>Accrued expenses</t>
  </si>
  <si>
    <t>Current portion of deferred revenue</t>
  </si>
  <si>
    <t>Current portion of capital lease obligations</t>
  </si>
  <si>
    <t>Total current liabilities</t>
  </si>
  <si>
    <t>Deferred revenue</t>
  </si>
  <si>
    <t>Capital lease obligations</t>
  </si>
  <si>
    <t>Deferred rent</t>
  </si>
  <si>
    <t>Other long-term liabilities</t>
  </si>
  <si>
    <t>Total liabilities</t>
  </si>
  <si>
    <t>Commitments and contingencies (Note 9)</t>
  </si>
  <si>
    <t>Stockholders' equity:</t>
  </si>
  <si>
    <t>Preferred stock, $0.001 par value; 5,000,000 shares authorized; no shares issued and outstanding</t>
  </si>
  <si>
    <t>Common stock, $0.001 par value; 30,000,000 shares authorized; 14,636,756 and 13,874,744 shares issued, respectively; 14,604,254 and 13,842,242 shares outstanding, respectively</t>
  </si>
  <si>
    <t>Additional paid-in capital</t>
  </si>
  <si>
    <t>Accumulated deficit</t>
  </si>
  <si>
    <t>Treasury stock (32,502 common shares,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3 Months Ended</t>
  </si>
  <si>
    <t>Jul. 31, 2014</t>
  </si>
  <si>
    <t>Revenue:</t>
  </si>
  <si>
    <t>License revenue</t>
  </si>
  <si>
    <t>Project revenue</t>
  </si>
  <si>
    <t>Total revenues</t>
  </si>
  <si>
    <t>Operating expenses:</t>
  </si>
  <si>
    <t>Cost of revenues</t>
  </si>
  <si>
    <t>Sales and marketing</t>
  </si>
  <si>
    <t>Research and development</t>
  </si>
  <si>
    <t>General and administrative</t>
  </si>
  <si>
    <t>Total operating expenses</t>
  </si>
  <si>
    <t>Loss from operations</t>
  </si>
  <si>
    <t>Other (expense) income, net:</t>
  </si>
  <si>
    <t>Foreign exchange (loss) gain</t>
  </si>
  <si>
    <t>Interest expense</t>
  </si>
  <si>
    <t>Interest income</t>
  </si>
  <si>
    <t>Other income, net</t>
  </si>
  <si>
    <t>Total other (expense) income, net</t>
  </si>
  <si>
    <t>Loss before income taxes</t>
  </si>
  <si>
    <t>Provision for income taxes</t>
  </si>
  <si>
    <t>Net loss</t>
  </si>
  <si>
    <t>Net loss per share:</t>
  </si>
  <si>
    <t>Basic</t>
  </si>
  <si>
    <t>Diluted</t>
  </si>
  <si>
    <t>Weighted average shares outstanding used in computing net loss per share:</t>
  </si>
  <si>
    <t>Comprehensive loss:</t>
  </si>
  <si>
    <t>Foreign currency translation adjustments</t>
  </si>
  <si>
    <t>Comprehensive loss</t>
  </si>
  <si>
    <t>Consolidated Statements of Cash Flows - USD ($) $ in Thousands</t>
  </si>
  <si>
    <t>Cash flows provided by operating activities:</t>
  </si>
  <si>
    <t>Adjustments to reconcile net loss to net cash provided by operating activities:</t>
  </si>
  <si>
    <t>Depreciation and amortization</t>
  </si>
  <si>
    <t>Stock-based compensation expense</t>
  </si>
  <si>
    <t>Deferred rent expense</t>
  </si>
  <si>
    <t>Deferred income taxes</t>
  </si>
  <si>
    <t>Net change in operating assets and liabilities:</t>
  </si>
  <si>
    <t>Other liabilities</t>
  </si>
  <si>
    <t>Net cash provided by operating activities</t>
  </si>
  <si>
    <t>Cash flows used in investing activities:</t>
  </si>
  <si>
    <t>Purchases of property and equipment</t>
  </si>
  <si>
    <t>Net cash used in investing activities</t>
  </si>
  <si>
    <t>Cash flows used in financing activities:</t>
  </si>
  <si>
    <t>Proceeds from stock option and warrant exercises</t>
  </si>
  <si>
    <t>Payments of capital lease obligations</t>
  </si>
  <si>
    <t>Net cash used in financing activities</t>
  </si>
  <si>
    <t>Effect of exchange rate changes on cash</t>
  </si>
  <si>
    <t>Net increase in cash and cash equivalents</t>
  </si>
  <si>
    <t>Cash and cash equivalents, beginning of period</t>
  </si>
  <si>
    <t>Cash and cash equivalents, end of period</t>
  </si>
  <si>
    <t>Supplemental cash flow disclosures:</t>
  </si>
  <si>
    <t>Cash paid for interest</t>
  </si>
  <si>
    <t>Cash paid for income taxes</t>
  </si>
  <si>
    <t>Supplemental disclosure of non-cash investing and financing activities:</t>
  </si>
  <si>
    <t>Acquisition of equipment through capital leases</t>
  </si>
  <si>
    <t>Description of Business</t>
  </si>
  <si>
    <t>Organization, Consolidation and Presentation of Financial Statements [Abstract]</t>
  </si>
  <si>
    <t>1. Description of Business
Exa Corporation (the “Company” or “Exa”), a
Delaware corporation, develops, sells and supports simulation
software and services used primarily by vehicle manufacturers to
enhance the performance of their products, reduce product
development costs and improve the efficiency of their design and
engineering processes. The Company’s solutions enable
engineers and designers to augment or replace conventional methods
of evaluating designs that rely on expensive and inefficient
physical prototypes and test facilities with accurate digital
simulations that are more useful, cost effective and timely. The
Company’s simulation solutions enable customers to gain
crucial insights about design performance early in the design
cycle, reducing the likelihood of expensive redesigns and
late-stage engineering changes, which result in cost savings and
fundamental improvements in the development process. The Company is
primarily focused on the ground transportation market, but is also
exploring the application of its capabilities in the aerospace, oil
and gas production, chemical processing, architecture, engineering
and construction, power generation, biomedical and electronics
industries.
Exa has offices and sells directly in the United States and through
subsidiaries in France, Germany, Italy, Japan, Korea, China, and
the United Kingdom. The Company also conducts business in Sweden,
India, Brazil, Russia, Canada, Finland, Spain and Australia.</t>
  </si>
  <si>
    <t>Summary of Significant Accounting Policies</t>
  </si>
  <si>
    <t>Accounting Policies [Abstract]</t>
  </si>
  <si>
    <t>2. Summary of Significant Accounting Policies
Applicable Accounting Guidance
Any reference in these notes to applicable accounting guidance is
meant to refer to the authoritative United States generally
accepted accounting principles (“GAAP”) as found in the
Financial Accounting Standards Board’s (“FASB”)
Accounting Standards Codification (“ASC”).
Basis of Presentation
The accompanying unaudited consolidated financial statements have
been prepared by the Company in accordance with GAAP for interim
financial information and pursuant to the rules and regulations of
the Securities and Exchange Commission regarding interim financial
reporting. Accordingly, they do not include all of the information
and footnotes required by GAAP for complete financial statements
and should be read in conjunction with the audited consolidated
financial statements and notes thereto included in the
Company’s Annual Report on Form 10-K for the year ended
January 31, 2015. These financial statements reflect all
adjustments (consisting solely of normal, recurring adjustments)
that are, in the opinion of management, necessary for a fair
statement of results for the interim periods presented.
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future events differ substantially from past
experience, or other assumptions, which reasonable when made, do
not turn out to be substantially accurate.
Recent Accounting Pronouncements
In May 2014, the FASB issued ASU 2014-09, Revenue from
Contracts with Customers
In June 2014, the FASB issued ASU 2014-12, Stock
Compensation,
In August 2014, the FASB issued ASU No. 2014-15,
Presentation of Financial Statements – Going Concern
(Subtopic 205-40): Disclosure of Uncertainties about an
Entity’s Ability to Continue as a Going Concern
In April 2015, the FASB issued ASU No. 2015-05, Intangibles
– Goodwill and Other – Internal-Use Software:
Customer’s Accounting for Fees Paid in a Cloud Computing
Arrangement</t>
  </si>
  <si>
    <t>Computation of Net Loss Per Share</t>
  </si>
  <si>
    <t>Earnings Per Share [Abstract]</t>
  </si>
  <si>
    <t>3. Computation of Net Loss Per Share
Net loss per share has been computed using the weighted average
number of shares of common stock outstanding during each period.
Diluted amounts per share include the impact of the Company’s
outstanding potential common shares, such as shares issuable upon
exercise of in-the-money stock options or warrants, when dilutive.
Potential common shares that are anti-dilutive are excluded from
the calculation of diluted net loss per common share.
The following summarizes the calculation of basic and diluted net
loss per share:
Three Months Ended
July 31, Six Months Ended
July 31,
2015 2014 2015 2014
Numerator:
Net loss $ (1,195 ) $ (1,009 ) $ (3,083 ) $ (18,229 )
Denominator:
Weighted average common shares, basic and diluted 14,535,539 13,775,250 14,420,562 13,639,866
Basic and diluted net loss per share $ (0.08 ) $ (0.07 ) $ (0.21 ) $ (1.34 )
All of the Company’s outstanding stock options and unvested
restricted stock unit awards were excluded from the computation of
diluted net loss per share for the three and six months ended
July 31, 2015 and 2014 because including them would have had
an anti-dilutive effect due to the net loss position of the
Company. At July 31, 2015 and 2014, the Company had
outstanding options, unvested restricted stock unit awards and
warrants of 2,471,058 and 2,754,044, respectively.</t>
  </si>
  <si>
    <t>Property and Equipment, net</t>
  </si>
  <si>
    <t>Property, Plant and Equipment [Abstract]</t>
  </si>
  <si>
    <t>4. Property and Equipment, net
Property and equipment, net consists of the following:
July 31, January 31,
Computer software and equipment $ 20,910 $ 20,637
Office equipment and furniture 426 422
Leasehold improvements 2,588 2,593
Total property and equipment 23,924 23,652
Less: accumulated depreciation (17,716 ) (16,691 )
Property and equipment, net $ 6,208 $ 6,961
For the three and six months ended July 31, 2015, depreciation
expense was $690 and $1,353, respectively. For the three and six
months ended July 31, 2014, depreciation expense was $643 and
$1,219, respectively. Included in computer software and equipment
and office equipment and furniture is equipment held pursuant to
capital leases with costs of $18,047 and $18,409 and accumulated
depreciation of $13,415 and $11,858 as of July 31, 2015 and
2014, respectively.
During the three and six months ended July 31, 2015, the
Company disposed of $11 and $281, respectively, worth of
fully-depreciated computer equipment. No gain or loss on the
disposals of these assets was recognized.</t>
  </si>
  <si>
    <t>Accrued Expenses</t>
  </si>
  <si>
    <t>Payables and Accruals [Abstract]</t>
  </si>
  <si>
    <t>5. Accrued Expenses
Accrued expenses consist of the following:
July 31, January 31,
Accrued payroll $ 2,164 $ 1,695
Accrued commissions and bonuses 1,406 3,150
Sales and withholding taxes 660 2,427
Accrued income taxes payable 436 597
Legal and professional 530 275
Deferred rent, current portion 37 597
Other accrued expenses 1,112 1,844
Total accrued expenses $ 6,345 $ 10,585</t>
  </si>
  <si>
    <t>Deferred Rent</t>
  </si>
  <si>
    <t>Text Block [Abstract]</t>
  </si>
  <si>
    <t>6. Deferred Rent
Payment escalations, rent holidays and lease incentives specified
in the Company’s non-cancelable operating lease and hosting
agreements are recognized on a straight-line basis over the terms
of the agreements. The differences arising from straight-line
expense recognition and cash payments are recorded as deferred rent
in the accompanying consolidated balance sheets. Tenant leasehold
improvement allowances received from landlords are recorded as
leasehold improvements and deferred rent and are amortized as
operating expense over the applicable lease terms. Deferred rent
consists of the following:
July 31, January 31,
Leasehold improvement incentive $ 196 $ 308
Non-cash rent expense 712 761
Total deferred rent 908 1,069
Less: current portion included in accrued expenses (37 ) (597 )
Deferred rent, net of current portion $ 871 $ 472</t>
  </si>
  <si>
    <t>Fair Value Measurements</t>
  </si>
  <si>
    <t>Fair Value Disclosures [Abstract]</t>
  </si>
  <si>
    <t>7. Fair Value Measurements
Financial instruments consist primarily of cash and cash
equivalents, accounts receivable and capital lease obligations. As
of July 31, 2015 and January 31, 2015, the carrying
amounts of these instruments approximate their fair values. The
estimated fair values have been determined from information
obtained from market sources and management estimates.
In determining the fair value of its financial assets and
liabilities, the Company uses various valuation approaches. ASC
820, Fair Value Measurements and Disclosure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and that are
based on management’s best estimate of inputs market
participants would use for pricing the asset or liability at the
measurement date, including assumptions about risk.
The following table summarizes the Company’s fair value
hierarchy for its financial assets and liabilities measured at fair
value as of July 31, 2015:
Total Level 1 Level 2 Level 3
Assets:
Money market funds $ 12,516 $ 12,516 $
— $
—
The following table summarizes the Company’s fair value
hierarchy for its financial assets and liabilities measured at fair
value as of January 31, 2015:
Total Level 1 Level 2 Level 3
Assets:
Money market funds $ 12,514 $ 12,514 $
— $
—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Acquired Intangible Assets</t>
  </si>
  <si>
    <t>Goodwill and Intangible Assets Disclosure [Abstract]</t>
  </si>
  <si>
    <t>8. Acquired Intangible Assets
Intangible assets acquired in a business combination are recorded
under the purchase method of accounting at their estimated fair
values at the date of acquisition. The Company amortizes acquired
intangible assets over their estimated useful lives.
The following table reflects the carrying value of intangible
assets as of July 31, 2015:
July 31, 2015
Cost Accumulated Net Book
Intellectual property $ 3,505 $ (1,285 ) $ 2,220
Access to facilities contract 38 (38 )
—
Total $ 3,543 $ (1,323 ) $ 2,220
The following table reflects the carrying value of intangible
assets as of January 31, 2015:
January 31, 2015
Cost Accumulated Net Book
Intellectual property $ 3,505 $ (1,110 ) $ 2,395
Access to facilities contract 38 (38 )
—
Total $ 3,543 $ (1,148 ) $ 2,395
For the three and six months ended July 31, 2015, amortization
expense of intangible assets was $87 and $175, respectively. For
the three and six months ended July 31, 2014, amortization
expense of intangible assets was $88 and $175, respectively.</t>
  </si>
  <si>
    <t>Commitments and Contingencies</t>
  </si>
  <si>
    <t>Commitments and Contingencies Disclosure [Abstract]</t>
  </si>
  <si>
    <t>9. Commitments and Contingencies
Legal Contingencies
From time to time the Company is involved in legal proceedings
arising in the ordinary course of business. There is no litigation
pending that could, individually or in the aggregate, be reasonably
expected to have a material adverse effect on the Company’s
financial position, results of operations, or cash flows.
Guarantees and Indemnification Obligation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nited States patent, or any
copyright or other intellectual property infringement claim by any
third party with respect to the Company’s products. The term
of these indemnification provisions is generally perpetual after
execution of the agreement. The maximum potential amount of future
payments the Company could be required to make under these
agreements is unlimited.
Based on historical experience and information known as of
July 31, 2015 and January 31, 2015, the Company has not
recorded any liabilities for the above guarantees and
indemnities.
Operating Leases
Effective July 1, 2015, the Company amended the lease for its
corporate headquarters space in Burlington, Massachusetts.
Originally set to expire in March 2016, the amendment extends the
lease term through March 2023 and reduces the leased space from
65,941 square feet to 44,241 square feet. The 21,700 square foot
reduction primarily relates to first floor space that had been
subleased by the Company to a subtenant, and under the terms of the
amendment, the landlord assumed the sublease effective July 1,
2015. The amendment also provides for a tenant improvement
allowance of up to $1,681 to cover renovations that will be made to
the retained second floor space over the remainder of fiscal year
2016. Management believes that the renovated space will be suitable
and adequate to meet the Company’s planned growth needs at
its headquarters over the next several years.
In conjunction with the relinquishment of the first floor space,
the amendment reduces the Company’s required security deposit
letter of credit from $525 to $352, and accordingly, management
plans to reduce the restricted cash account securing the letter of
credit to $352 in the third quarter of fiscal 2016. As of
July 31, 2015, restricted cash of $352 is included in other
long-term assets and $173 is included in other current assets in
the accompanying consolidated balance sheet.
As of July 31, 2015, future minimum lease payments under the
amended headquarters lease are as follows:
Fiscal year ended January 31,
2016 (remainder as of July 31, 2015) $ 780
2017 1,541
2018 1,574
2019 1,618
2020 1,663
2021 1,707
Thereafter 3,847
$ 12,730
Purchase Obligations
In July 2015, the Company entered into a commitment to lease $4,351
of computer processor equipment for its high performance computing
data center in New Jersey. This capital investment will
significantly expand the Company’s computing capacity to
address current and anticipated demand. It is also expected to
improve project simulation cycle times. The equipment, which is
expected to be delivered by September 2015, will be financed over
three years under an arrangement with IBM that will qualify for
capital lease accounting treatment.</t>
  </si>
  <si>
    <t>Stockholders' Equity and Stock-Based Compensation</t>
  </si>
  <si>
    <t>Equity [Abstract]</t>
  </si>
  <si>
    <t>10. Stockholders’ Equity and Stock-Based
Compensation
Warrants Exercised
On July 29, 2015, Massachusetts Capital Resource Company
exercised warrants to purchase 21,538 shares of common stock at a
cash exercise price of $6.11 per share. The Company has no
remaining outstanding warrants as of July 31, 2015.
Stock-Based Compensation Expense
The fair value of common stock service-based options for employees
and directors is estimated on the date of grant using the
Black-Scholes option-pricing model with the following weighted
average assumptions used:
Six Months Ended
2015 2014
Estimated dividend yield 0 % 0 %
Expected stock price volatility 38.1 % 47.7 %
Weighted-average risk-free interest rate 2.0 % 2.2 %
Expected life of options (in years) 6.25 6.25
The weighted average grant date fair value per share for
service-based stock options granted in the three and six months
ended July 31, 2015 was $4.53 and $4.44, respectively. The
weighted average grant date fair value per share for service-based
stock options granted in the three and six months ended
July 31, 2014 was $4.32 and $5.54, respectively.
For standard service-based stock options, the Company records
stock-based compensation expense over the estimated service/vesting
period. The amount of stock-based compensation expense recognized
during a period is based on the value of the portion of the awards
that are ultimately expected to vest.
Performance-based stock options are recognized as expense over the
requisite service period when it becomes probable that performance
measures triggering vesting will be met. Certain grants vested
during the first quarter of fiscal year 2016 based on achieved
performance metrics. As of July 31, 2015, the Company has
concluded that it is not probable that the remaining unvested
options will achieve the required metrics for vesting. As a result,
the Company has not recognized any additional share-based
compensation expense associated with the unvested portion of these
performance-based options.
Total stock-based compensation expense related to stock options and
restricted stock units issued by the Company is as follows:
Three Months Ended Six Months Ended
2015
2014
2015
2014
Cost of revenues $ 53 $ 44 $ 122 $ 82
Sales and marketing 85 86 200 161
Research and development 185 191 426 347
General and administrative 168 179 357 280
Total $ 491 $ 500 $ 1,105 $ 870
The total unrecognized compensation cost related to outstanding
service-based stock options is $3,057 at July 31, 2015. This
amount is expected to be recognized over a weighted-average period
of 2.47 years.</t>
  </si>
  <si>
    <t>Income Taxes</t>
  </si>
  <si>
    <t>Income Tax Disclosure [Abstract]</t>
  </si>
  <si>
    <t>11. Income Taxes
For the three and six months ended July 31, 2015, the
Company’s income tax provision was $154 and $128,
respectively. The provision for both periods primarily consists of
the tax effects of foreign operating results and foreign
withholding taxes. For the three and six months ended July 31,
2014, the income tax provision was $176 and $15,656, respectively.
The provision for the six months ended July 31, 2014 includes
a $14,506 non-cash charge to record a valuation allowance against
the Company’s United States net deferred tax assets and a
$700 non-cash write-off of state deferred tax assets.
In determining the realizability of the net United State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full valuation allowance against the Company’s
United States deferred tax assets in the first quarter of fiscal
year 2015. To the extent that the financial results of the United
States operations improve in the future and the deferred tax assets
become realizable, the Company will reduce the valuation allowance
through earnings.
The Company does not expect that its unrecognized tax benefit will
change significantly within the next twelve months. The Company and
one or more of its subsidiaries file United States federal income
tax returns and tax returns in various state and foreign
jurisdictions. With limited exceptions, the Company is no longer
subject to federal, state, local or foreign examinations for years
prior to January 31, 2011. However, carryforward attributes
that were generated in tax years ending prior to January 31,
2012 may still be adjusted upon examination by state or local tax
authorities if they either have been or will be used in a future
period.
Under Section 382 of the Internal Revenue Code of 1986, as
amended, substantial changes in the Company’s ownership may
limit the amount of net operating loss carryforwards that could be
utilized annually in the future to offset its taxable income.
Specifically, this limitation may arise in the event of a
cumulative change in ownership of the Company of more than 50%
within a three-year period. During the first quarter of fiscal year
2015, management determined that the Company had experienced an
ownership change for purposes of Section 382. This ownership
change resulted in annual limitations to the amount of net
operating loss carryforwards that can be utilized to offset future
taxable income, if any, at the federal level. The Company’s
management has determined that, as of July 31, 2015, it had
not experienced another ownership change for purposes of
Section 382. However, future transactions in the
Company’s common stock could trigger an ownership change for
purposes of Section 382, which could limit the amount of net
operating loss carryforwards that could be utilized annually in the
future to offset the Company’s taxable income, if any. Any
such limitation, whether as the result of sales of common stock by
the Company’s existing stockholders or sales of common stock
by the Company, could have a material adverse effect on the
Company’s results of operations in future years.</t>
  </si>
  <si>
    <t>Geographic Information</t>
  </si>
  <si>
    <t>Segment Reporting [Abstract]</t>
  </si>
  <si>
    <t>12. Geographic Information
Revenue is attributed to individual countries based upon location
of the external customer. Revenue by geographic area is as
follows:
Three Months Ended Six Months Ended
2015 2014 2015 2014
United States $ 4,298 $ 3,412 $ 8,141 $ 6,285
Japan 2,138 2,147 4,479 4,518
Germany 2,461 2,838 4,650 5,529
United Kingdom 1,842 1,266 3,703 2,388
France 1,841 2,252 3,620 4,236
Korea 1,412 1,419 2,705 2,655
Sweden 482 651 957 1,345
Other 981 858 1,968 1,657
Total $ 15,455 $ 14,843 $ 30,223 $ 28,613
Net long-lived assets, consisting of net property and equipment,
are subject to geographic risks because they are generally
difficult to move and to effectively utilize in another geographic
area in a reasonable time period and because they are relatively
illiquid. Net long-lived assets by principal geographic areas were
as follows:
July 31, January 31,
United States $ 5,477 $ 6,080
France 474 590
Germany 129 132
Japan 56 91
Other 72 68
Total property and equipment, net $ 6,208 $ 6,961</t>
  </si>
  <si>
    <t>Summary of Significant Accounting Policies (Policies)</t>
  </si>
  <si>
    <t>Applicable Accounting Guidance</t>
  </si>
  <si>
    <t>Applicable Accounting Guidance
Any reference in these notes to applicable accounting guidance is
meant to refer to the authoritative United States generally
accepted accounting principles (“GAAP”) as found in the
Financial Accounting Standards Board’s (“FASB”)
Accounting Standards Codification (“ASC”).</t>
  </si>
  <si>
    <t>Basis of Presentation</t>
  </si>
  <si>
    <t>Basis of Presentation
The accompanying unaudited consolidated financial statements have
been prepared by the Company in accordance with GAAP for interim
financial information and pursuant to the rules and regulations of
the Securities and Exchange Commission regarding interim financial
reporting. Accordingly, they do not include all of the information
and footnotes required by GAAP for complete financial statements
and should be read in conjunction with the audited consolidated
financial statements and notes thereto included in the
Company’s Annual Report on Form 10-K for the year ended
January 31, 2015. These financial statements reflect all
adjustments (consisting solely of normal, recurring adjustments)
that are, in the opinion of management, necessary for a fair
statement of results for the interim periods presented.</t>
  </si>
  <si>
    <t>Use of Estimates</t>
  </si>
  <si>
    <t>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future events differ substantially from past
experience, or other assumptions, which reasonable when made, do
not turn out to be substantially accurate.</t>
  </si>
  <si>
    <t>Recent Accounting Pronouncements</t>
  </si>
  <si>
    <t>Recent Accounting Pronouncements
In May 2014, the FASB issued ASU 2014-09, Revenue from
Contracts with Customers
In June 2014, the FASB issued ASU 2014-12, Stock
Compensation,
In August 2014, the FASB issued ASU No. 2014-15,
Presentation of Financial Statements – Going Concern
(Subtopic 205-40): Disclosure of Uncertainties about an
Entity’s Ability to Continue as a Going Concern
In April 2015, the FASB issued ASU No. 2015-05, Intangibles
– Goodwill and Other – Internal-Use Software:
Customer’s Accounting for Fees Paid in a Cloud Computing
Arrangement</t>
  </si>
  <si>
    <t>Computation of Net Loss Per Share (Tables)</t>
  </si>
  <si>
    <t>Calculation of Basic and Diluted Net Loss Per Share</t>
  </si>
  <si>
    <t>The following summarizes the calculation of basic and diluted net
loss per share:
Three Months Ended
July 31, Six Months Ended
July 31,
2015 2014 2015 2014
Numerator:
Net loss $ (1,195 ) $ (1,009 ) $ (3,083 ) $ (18,229 )
Denominator:
Weighted average common shares, basic and diluted 14,535,539 13,775,250 14,420,562 13,639,866
Basic and diluted net loss per share $ (0.08 ) $ (0.07 ) $ (0.21 ) $ (1.34 )</t>
  </si>
  <si>
    <t>Property and Equipment, net (Tables)</t>
  </si>
  <si>
    <t>Schedule of Property and Equipment</t>
  </si>
  <si>
    <t>Property and equipment, net consists of the following:
July 31, January 31,
Computer software and equipment $ 20,910 $ 20,637
Office equipment and furniture 426 422
Leasehold improvements 2,588 2,593
Total property and equipment 23,924 23,652
Less: accumulated depreciation (17,716 ) (16,691 )
Property and equipment, net $ 6,208 $ 6,961</t>
  </si>
  <si>
    <t>Accrued Expenses (Tables)</t>
  </si>
  <si>
    <t>Accrued expenses consist of the following:
July 31, January 31,
Accrued payroll $ 2,164 $ 1,695
Accrued commissions and bonuses 1,406 3,150
Sales and withholding taxes 660 2,427
Accrued income taxes payable 436 597
Legal and professional 530 275
Deferred rent, current portion 37 597
Other accrued expenses 1,112 1,844
Total accrued expenses $ 6,345 $ 10,585</t>
  </si>
  <si>
    <t>Deferred Rent (Tables)</t>
  </si>
  <si>
    <t>Deferred rent consists of the following:
July 31, January 31,
Leasehold improvement incentive $ 196 $ 308
Non-cash rent expense 712 761
Total deferred rent 908 1,069
Less: current portion included in accrued expenses (37 ) (597 )
Deferred rent, net of current portion $ 871 $ 472</t>
  </si>
  <si>
    <t>Fair Value Measurements (Tables)</t>
  </si>
  <si>
    <t>Fair Value Hierarchy for Financial Assets and Liabilities Measured at Fair Value</t>
  </si>
  <si>
    <t xml:space="preserve">The following table summarizes the Company’s fair value
hierarchy for its financial assets and liabilities measured at fair
value as of July 31, 2015:
Total Level 1 Level 2 Level 3
Assets:
Money market funds $ 12,516 $ 12,516 $
— $
—
The following table summarizes the Company’s fair value
hierarchy for its financial assets and liabilities measured at fair
value as of January 31, 2015:
Total Level 1 Level 2 Level 3
Assets:
Money market funds $ 12,514 $ 12,514 $
— $
— </t>
  </si>
  <si>
    <t>Acquired Intangible Assets (Tables)</t>
  </si>
  <si>
    <t>Carrying Value of Intangible Assets</t>
  </si>
  <si>
    <t>The following table reflects the carrying value of intangible
assets as of July 31, 2015:
July 31, 2015
Cost Accumulated Net Book
Intellectual property $ 3,505 $ (1,285 ) $ 2,220
Access to facilities contract 38 (38 )
—
Total $ 3,543 $ (1,323 ) $ 2,220
The following table reflects the carrying value of intangible
assets as of January 31, 2015:
January 31, 2015
Cost Accumulated Net Book
Intellectual property $ 3,505 $ (1,110 ) $ 2,395
Access to facilities contract 38 (38 )
—
Total $ 3,543 $ (1,148 ) $ 2,395</t>
  </si>
  <si>
    <t>Commitments and Contingencies (Tables)</t>
  </si>
  <si>
    <t>Future Minimum Lease Payments Under Amended Headquarters Lease</t>
  </si>
  <si>
    <t>As of July 31, 2015, future minimum lease payments under the
amended headquarters lease are as follows:
Fiscal year ended January 31,
2016 (remainder as of July 31, 2015) $ 780
2017 1,541
2018 1,574
2019 1,618
2020 1,663
2021 1,707
Thereafter 3,847
$ 12,730</t>
  </si>
  <si>
    <t>Stockholders' Equity and Stock-Based Compensation (Tables)</t>
  </si>
  <si>
    <t>Assumptions Used to Calculate Fair Value of Common Stock Service-based Options for Employees and Directors</t>
  </si>
  <si>
    <t xml:space="preserve">The fair value of common stock service-based options for employees
and directors is estimated on the date of grant using the
Black-Scholes option-pricing model with the following weighted
average assumptions used:
Six Months Ended
2015 2014
Estimated dividend yield 0 % 0 %
Expected stock price volatility 38.1 % 47.7 %
Weighted-average risk-free interest rate 2.0 % 2.2 %
Expected life of options (in years) 6.25 6.25 </t>
  </si>
  <si>
    <t>Stock-Based Compensation Expense Related to Stock Options Issued and Restricted Stock Units by the Company</t>
  </si>
  <si>
    <t>Total stock-based compensation expense related to stock options and
restricted stock units issued by the Company is as follows:
Three Months Ended Six Months Ended
2015
2014
2015
2014
Cost of revenues $ 53 $ 44 $ 122 $ 82
Sales and marketing 85 86 200 161
Research and development 185 191 426 347
General and administrative 168 179 357 280
Total $ 491 $ 500 $ 1,105 $ 870</t>
  </si>
  <si>
    <t>Geographic Information (Tables)</t>
  </si>
  <si>
    <t>Revenue by Geographic Area</t>
  </si>
  <si>
    <t>Revenue is attributed to individual countries based upon location
of the external customer. Revenue by geographic area is as
follows:
Three Months Ended Six Months Ended
2015 2014 2015 2014
United States $ 4,298 $ 3,412 $ 8,141 $ 6,285
Japan 2,138 2,147 4,479 4,518
Germany 2,461 2,838 4,650 5,529
United Kingdom 1,842 1,266 3,703 2,388
France 1,841 2,252 3,620 4,236
Korea 1,412 1,419 2,705 2,655
Sweden 482 651 957 1,345
Other 981 858 1,968 1,657
Total $ 15,455 $ 14,843 $ 30,223 $ 28,613</t>
  </si>
  <si>
    <t>Net Long-Lived Assets by Principal Geographic Areas</t>
  </si>
  <si>
    <t>Net long-lived assets by principal geographic areas were as
follows:
July 31, January 31,
United States $ 5,477 $ 6,080
France 474 590
Germany 129 132
Japan 56 91
Other 72 68
Total property and equipment, net $ 6,208 $ 6,961</t>
  </si>
  <si>
    <t>Computation of Net Loss Per Share - Calculation of Basic and Diluted Net Loss Per Share (Detail) - USD ($) $ / shares in Units, $ in Thousands</t>
  </si>
  <si>
    <t>Numerator:</t>
  </si>
  <si>
    <t>Denominator:</t>
  </si>
  <si>
    <t>Weighted average common shares, basic and diluted</t>
  </si>
  <si>
    <t>Basic and diluted net loss per share</t>
  </si>
  <si>
    <t>Computation of Net Loss Per Share - Additional Information (Detail) - shares</t>
  </si>
  <si>
    <t>Outstanding options, unvested restricted stock unit awards and warrants</t>
  </si>
  <si>
    <t>Property and Equipment, Net - Schedule of Property and Equipment (Detail) - USD ($) $ in Thousands</t>
  </si>
  <si>
    <t>Property, Plant and Equipment [Line Items]</t>
  </si>
  <si>
    <t>Total property and equipment</t>
  </si>
  <si>
    <t>Less accumulated depreciation</t>
  </si>
  <si>
    <t>Computer Software and Equipment [Member]</t>
  </si>
  <si>
    <t>Office Equipment and Furniture [Member]</t>
  </si>
  <si>
    <t>Leasehold Improvements [Member]</t>
  </si>
  <si>
    <t>Property and Equipment, Net - Additional Information (Detail) - USD ($)</t>
  </si>
  <si>
    <t>Depreciation expense</t>
  </si>
  <si>
    <t>Cost of equipment held pursuant to capital leases</t>
  </si>
  <si>
    <t>Accumulated depreciation</t>
  </si>
  <si>
    <t>Disposal of fully-depreciated computer equipment</t>
  </si>
  <si>
    <t>Gain (loss) on sale of fully-depreciated computer equipment</t>
  </si>
  <si>
    <t>Assets Held under Capital Leases [Member]</t>
  </si>
  <si>
    <t>Accrued Expenses - Accrued Expenses (Detail) - USD ($) $ in Thousands</t>
  </si>
  <si>
    <t>Accrued payroll</t>
  </si>
  <si>
    <t>Accrued commissions and bonuses</t>
  </si>
  <si>
    <t>Sales and withholding taxes</t>
  </si>
  <si>
    <t>Accrued income taxes payable</t>
  </si>
  <si>
    <t>Legal and professional</t>
  </si>
  <si>
    <t>Deferred rent, current portion</t>
  </si>
  <si>
    <t>Other accrued expenses</t>
  </si>
  <si>
    <t>Total accrued expenses</t>
  </si>
  <si>
    <t>Deferred Rent - Deferred Rent (Detail) - USD ($) $ in Thousands</t>
  </si>
  <si>
    <t>Deferred Revenue Disclosure [Abstract]</t>
  </si>
  <si>
    <t>Leasehold improvement incentive</t>
  </si>
  <si>
    <t>Non-cash rent expense</t>
  </si>
  <si>
    <t>Total deferred rent</t>
  </si>
  <si>
    <t>Less: current portion included in accrued expenses</t>
  </si>
  <si>
    <t>Deferred rent, net of current portion</t>
  </si>
  <si>
    <t>Fair Value Measurements - Fair Value Hierarchy for Financial Assets and Liabilities Measured at Fair Value (Detail) - Money Market Funds [Member] - USD ($) $ in Thousands</t>
  </si>
  <si>
    <t>Assets:</t>
  </si>
  <si>
    <t>Money market funds</t>
  </si>
  <si>
    <t>Level 1 [Member]</t>
  </si>
  <si>
    <t>Acquired Intangible Assets - Carrying Value of Intangible Assets (Detail) - USD ($) $ in Thousands</t>
  </si>
  <si>
    <t>Finite-Lived Intangible Assets [Line Items]</t>
  </si>
  <si>
    <t>Cost</t>
  </si>
  <si>
    <t>Accumulated Amortization</t>
  </si>
  <si>
    <t>Net Book Value</t>
  </si>
  <si>
    <t>Intellectual Property [Member]</t>
  </si>
  <si>
    <t>Access to Facilities Contract [Member]</t>
  </si>
  <si>
    <t>Acquired Intangible Assets - Additional Information (Detail) - USD ($) $ in Thousands</t>
  </si>
  <si>
    <t>Intangible assets amortization expense</t>
  </si>
  <si>
    <t>Commitments and Contingencies - Additional Information (Detail)</t>
  </si>
  <si>
    <t>Jul. 01, 2015USD ($)ft²</t>
  </si>
  <si>
    <t>Jun. 30, 2015USD ($)ft²</t>
  </si>
  <si>
    <t>Jul. 31, 2015USD ($)</t>
  </si>
  <si>
    <t>Oct. 31, 2015USD ($)</t>
  </si>
  <si>
    <t>Jan. 31, 2015USD ($)</t>
  </si>
  <si>
    <t>Contingencies And Commitments [Line Items]</t>
  </si>
  <si>
    <t>Recorded liabilities for guarantees and indemnities</t>
  </si>
  <si>
    <t>Corporate Headquarters [Member]</t>
  </si>
  <si>
    <t>Operating lease covers area | ft²</t>
  </si>
  <si>
    <t>Operating lease covers area reduction | ft²</t>
  </si>
  <si>
    <t>Letter of credit</t>
  </si>
  <si>
    <t>Maximum [Member] | Corporate Headquarters [Member]</t>
  </si>
  <si>
    <t>Tenant improvement allowance</t>
  </si>
  <si>
    <t>Forecast [Member] | Corporate Headquarters [Member]</t>
  </si>
  <si>
    <t>Restricted cash</t>
  </si>
  <si>
    <t>Other Long Term Assets [Member] | Corporate Headquarters [Member]</t>
  </si>
  <si>
    <t>Other Current Assets [Member] | Corporate Headquarters [Member]</t>
  </si>
  <si>
    <t>Computer Processor Equipment [Member]</t>
  </si>
  <si>
    <t>Purchase commitment amount committed</t>
  </si>
  <si>
    <t>Capital lease financing arrangement term</t>
  </si>
  <si>
    <t>3 years</t>
  </si>
  <si>
    <t>Commitments and Contingencies - Future Minimum Lease Payments Under Amended Headquarters Lease (Detail) $ in Thousands</t>
  </si>
  <si>
    <t>2016 (remainder as of July 31, 2015)</t>
  </si>
  <si>
    <t>Thereafter</t>
  </si>
  <si>
    <t>Total</t>
  </si>
  <si>
    <t>Stockholders' Equity and Stock-Based Compensation - Additional Information (Detail) - USD ($) $ / shares in Units, $ in Thousands</t>
  </si>
  <si>
    <t>Jul. 29, 2015</t>
  </si>
  <si>
    <t>Disclosure of Compensation Related Costs, Share-based Payments [Abstract]</t>
  </si>
  <si>
    <t>Warrants exercised to purchase common stock</t>
  </si>
  <si>
    <t>Exercise price of common stock</t>
  </si>
  <si>
    <t>Remaining shares of outstanding warrants</t>
  </si>
  <si>
    <t>Weighted average grant date per share for stock options</t>
  </si>
  <si>
    <t>Total unrecognized compensation cost</t>
  </si>
  <si>
    <t>Weighted-average period</t>
  </si>
  <si>
    <t>2 years 5 months 19 days</t>
  </si>
  <si>
    <t>Stockholders' Equity and Stock-Based Compensation - Assumptions Used to Calculate Fair Value of Common Stock Service-based Options for Employees and Directors (Detail)</t>
  </si>
  <si>
    <t>Estimated dividend yield</t>
  </si>
  <si>
    <t>0.00%</t>
  </si>
  <si>
    <t>Expected stock price volatility</t>
  </si>
  <si>
    <t>38.10%</t>
  </si>
  <si>
    <t>47.70%</t>
  </si>
  <si>
    <t>Weighted-average risk-free interest rate</t>
  </si>
  <si>
    <t>2.00%</t>
  </si>
  <si>
    <t>2.20%</t>
  </si>
  <si>
    <t>Expected life of options (in years)</t>
  </si>
  <si>
    <t>6 years 3 months</t>
  </si>
  <si>
    <t>Stockholders' Equity and Stock-Based Compensation - Stock-Based Compensation Expense Related to Stock Options Issued and Restricted Stock Units by the Company (Detail) - USD ($) $ in Thousands</t>
  </si>
  <si>
    <t>Stock Based Compensation [Line Items]</t>
  </si>
  <si>
    <t>Cost of Revenues [Member]</t>
  </si>
  <si>
    <t>Sales and Marketing [Member]</t>
  </si>
  <si>
    <t>Research and Development [Member]</t>
  </si>
  <si>
    <t>General and Administrative [Member]</t>
  </si>
  <si>
    <t>Income Taxes - Additional Information (Detail) - USD ($) $ in Thousands</t>
  </si>
  <si>
    <t>Income Tax Disclosure [Line Items]</t>
  </si>
  <si>
    <t>Income tax examination, description</t>
  </si>
  <si>
    <t>With limited exceptions, the Company is  no longer subject to federal, state, local or foreign examinations for years  prior to January 31, 2011. However, carryforward attributes that were generated  in tax years ending prior to January 31, 2012 may still be adjusted upon  examination by state or local tax authorities if they either have been or will  be used in a future period.</t>
  </si>
  <si>
    <t>Threshold percentage for change in ownership</t>
  </si>
  <si>
    <t>50.00%</t>
  </si>
  <si>
    <t>Period of change in ownership</t>
  </si>
  <si>
    <t>Domestic Tax Authority [Member]</t>
  </si>
  <si>
    <t>Valuation allowance</t>
  </si>
  <si>
    <t>State [Member]</t>
  </si>
  <si>
    <t>Deferred tax assets written off</t>
  </si>
  <si>
    <t>Geographic Information - Revenues by Geographic Area (Detail) - USD ($) $ in Thousands</t>
  </si>
  <si>
    <t>Revenues from External Customers and Long-Lived Assets [Line Items]</t>
  </si>
  <si>
    <t>Revenue</t>
  </si>
  <si>
    <t>United States [Member]</t>
  </si>
  <si>
    <t>Japan [Member]</t>
  </si>
  <si>
    <t>Germany [Member]</t>
  </si>
  <si>
    <t>United Kingdom [Member]</t>
  </si>
  <si>
    <t>France [Member]</t>
  </si>
  <si>
    <t>Korea [Member]</t>
  </si>
  <si>
    <t>Sweden [Member]</t>
  </si>
  <si>
    <t>Other [Member]</t>
  </si>
  <si>
    <t>Geographic Information - Net Long-Lived Assets by Principal Geographic Areas (Detail) - USD ($) $ in Thousan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90264</v>
      </c>
    </row>
    <row spans="1:3" r="12">
      <c s="4" t="s" r="A12">
        <v>19</v>
      </c>
      <c s="4" t="s" r="B12">
        <v>20</v>
      </c>
    </row>
    <row spans="1:3" r="13">
      <c s="4" t="s" r="A13">
        <v>21</v>
      </c>
      <c s="4" t="s" r="B13">
        <v>22</v>
      </c>
    </row>
    <row spans="1:3" r="14">
      <c s="4" t="s" r="A14">
        <v>23</v>
      </c>
      <c s="5" t="n" r="C14">
        <v>14604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160</v>
      </c>
      <c s="2" t="s" r="B1">
        <v>1</v>
      </c>
    </row>
    <row spans="1:2" r="2">
      <c s="2" t="s" r="B2">
        <v>2</v>
      </c>
    </row>
    <row spans="1:2" r="3">
      <c s="3" t="s" r="A3">
        <v>128</v>
      </c>
    </row>
    <row spans="1:2" r="4">
      <c s="4" t="s" r="A4">
        <v>161</v>
      </c>
      <c s="4" t="s" r="B4">
        <v>162</v>
      </c>
    </row>
    <row spans="1:2" r="5">
      <c s="4" t="s" r="A5">
        <v>163</v>
      </c>
      <c s="4" t="s" r="B5">
        <v>164</v>
      </c>
    </row>
    <row spans="1:2" r="6">
      <c s="4" t="s" r="A6">
        <v>165</v>
      </c>
      <c s="4" t="s" r="B6">
        <v>166</v>
      </c>
    </row>
    <row spans="1:2" r="7">
      <c s="4" t="s" r="A7">
        <v>167</v>
      </c>
      <c s="4" t="s" r="B7">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9</v>
      </c>
      <c s="2" t="s" r="B1">
        <v>1</v>
      </c>
    </row>
    <row spans="1:2" r="2">
      <c s="2" t="s" r="B2">
        <v>2</v>
      </c>
    </row>
    <row spans="1:2" r="3">
      <c s="3" t="s" r="A3">
        <v>131</v>
      </c>
    </row>
    <row spans="1:2" r="4">
      <c s="4" t="s" r="A4">
        <v>170</v>
      </c>
      <c s="4" t="s"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0406</v>
      </c>
      <c s="7" t="n" r="C3">
        <v>21785</v>
      </c>
    </row>
    <row spans="1:3" r="4">
      <c s="4" t="s" r="A4">
        <v>28</v>
      </c>
      <c s="5" t="n" r="B4">
        <v>6303</v>
      </c>
      <c s="5" t="n" r="C4">
        <v>27462</v>
      </c>
    </row>
    <row spans="1:3" r="5">
      <c s="4" t="s" r="A5">
        <v>29</v>
      </c>
      <c s="5" t="n" r="B5">
        <v>3375</v>
      </c>
      <c s="5" t="n" r="C5">
        <v>3098</v>
      </c>
    </row>
    <row spans="1:3" r="6">
      <c s="4" t="s" r="A6">
        <v>30</v>
      </c>
      <c s="5" t="n" r="B6">
        <v>40084</v>
      </c>
      <c s="5" t="n" r="C6">
        <v>52345</v>
      </c>
    </row>
    <row spans="1:3" r="7">
      <c s="4" t="s" r="A7">
        <v>31</v>
      </c>
      <c s="5" t="n" r="B7">
        <v>6208</v>
      </c>
      <c s="5" t="n" r="C7">
        <v>6961</v>
      </c>
    </row>
    <row spans="1:3" r="8">
      <c s="4" t="s" r="A8">
        <v>32</v>
      </c>
      <c s="5" t="n" r="B8">
        <v>2220</v>
      </c>
      <c s="5" t="n" r="C8">
        <v>2395</v>
      </c>
    </row>
    <row spans="1:3" r="9">
      <c s="4" t="s" r="A9">
        <v>33</v>
      </c>
      <c s="5" t="n" r="B9">
        <v>261</v>
      </c>
      <c s="5" t="n" r="C9">
        <v>260</v>
      </c>
    </row>
    <row spans="1:3" r="10">
      <c s="4" t="s" r="A10">
        <v>34</v>
      </c>
      <c s="5" t="n" r="B10">
        <v>1024</v>
      </c>
      <c s="5" t="n" r="C10">
        <v>1092</v>
      </c>
    </row>
    <row spans="1:3" r="11">
      <c s="4" t="s" r="A11">
        <v>35</v>
      </c>
      <c s="5" t="n" r="B11">
        <v>49797</v>
      </c>
      <c s="5" t="n" r="C11">
        <v>63053</v>
      </c>
    </row>
    <row spans="1:3" r="12">
      <c s="3" t="s" r="A12">
        <v>36</v>
      </c>
    </row>
    <row spans="1:3" r="13">
      <c s="4" t="s" r="A13">
        <v>37</v>
      </c>
      <c s="5" t="n" r="B13">
        <v>1731</v>
      </c>
      <c s="5" t="n" r="C13">
        <v>1620</v>
      </c>
    </row>
    <row spans="1:3" r="14">
      <c s="4" t="s" r="A14">
        <v>38</v>
      </c>
      <c s="5" t="n" r="B14">
        <v>6345</v>
      </c>
      <c s="5" t="n" r="C14">
        <v>10585</v>
      </c>
    </row>
    <row spans="1:3" r="15">
      <c s="4" t="s" r="A15">
        <v>39</v>
      </c>
      <c s="5" t="n" r="B15">
        <v>19575</v>
      </c>
      <c s="5" t="n" r="C15">
        <v>26863</v>
      </c>
    </row>
    <row spans="1:3" r="16">
      <c s="4" t="s" r="A16">
        <v>40</v>
      </c>
      <c s="5" t="n" r="B16">
        <v>1824</v>
      </c>
      <c s="5" t="n" r="C16">
        <v>2390</v>
      </c>
    </row>
    <row spans="1:3" r="17">
      <c s="4" t="s" r="A17">
        <v>41</v>
      </c>
      <c s="5" t="n" r="B17">
        <v>29475</v>
      </c>
      <c s="5" t="n" r="C17">
        <v>41458</v>
      </c>
    </row>
    <row spans="1:3" r="18">
      <c s="4" t="s" r="A18">
        <v>42</v>
      </c>
      <c s="5" t="n" r="B18">
        <v>25</v>
      </c>
      <c s="5" t="n" r="C18">
        <v>38</v>
      </c>
    </row>
    <row spans="1:3" r="19">
      <c s="4" t="s" r="A19">
        <v>43</v>
      </c>
      <c s="5" t="n" r="B19">
        <v>862</v>
      </c>
      <c s="5" t="n" r="C19">
        <v>1602</v>
      </c>
    </row>
    <row spans="1:3" r="20">
      <c s="4" t="s" r="A20">
        <v>44</v>
      </c>
      <c s="5" t="n" r="B20">
        <v>871</v>
      </c>
      <c s="5" t="n" r="C20">
        <v>472</v>
      </c>
    </row>
    <row spans="1:3" r="21">
      <c s="4" t="s" r="A21">
        <v>45</v>
      </c>
      <c s="5" t="n" r="B21">
        <v>498</v>
      </c>
      <c s="5" t="n" r="C21">
        <v>592</v>
      </c>
    </row>
    <row spans="1:3" r="22">
      <c s="4" t="s" r="A22">
        <v>46</v>
      </c>
      <c s="7" t="n" r="B22">
        <v>31731</v>
      </c>
      <c s="7" t="n" r="C22">
        <v>44162</v>
      </c>
    </row>
    <row spans="1:3" r="23">
      <c s="4" t="s" r="A23">
        <v>47</v>
      </c>
    </row>
    <row spans="1:3" r="24">
      <c s="3" t="s" r="A24">
        <v>48</v>
      </c>
    </row>
    <row spans="1:3" r="25">
      <c s="4" t="s" r="A25">
        <v>49</v>
      </c>
    </row>
    <row spans="1:3" r="26">
      <c s="4" t="s" r="A26">
        <v>50</v>
      </c>
      <c s="7" t="n" r="B26">
        <v>15</v>
      </c>
      <c s="7" t="n" r="C26">
        <v>14</v>
      </c>
    </row>
    <row spans="1:3" r="27">
      <c s="4" t="s" r="A27">
        <v>51</v>
      </c>
      <c s="5" t="n" r="B27">
        <v>90410</v>
      </c>
      <c s="5" t="n" r="C27">
        <v>88181</v>
      </c>
    </row>
    <row spans="1:3" r="28">
      <c s="4" t="s" r="A28">
        <v>52</v>
      </c>
      <c s="5" t="n" r="B28">
        <v>-71961</v>
      </c>
      <c s="5" t="n" r="C28">
        <v>-68878</v>
      </c>
    </row>
    <row spans="1:3" r="29">
      <c s="4" t="s" r="A29">
        <v>53</v>
      </c>
      <c s="5" t="n" r="B29">
        <v>0</v>
      </c>
      <c s="5" t="n" r="C29">
        <v>0</v>
      </c>
    </row>
    <row spans="1:3" r="30">
      <c s="4" t="s" r="A30">
        <v>54</v>
      </c>
      <c s="5" t="n" r="B30">
        <v>-398</v>
      </c>
      <c s="5" t="n" r="C30">
        <v>-426</v>
      </c>
    </row>
    <row spans="1:3" r="31">
      <c s="4" t="s" r="A31">
        <v>55</v>
      </c>
      <c s="5" t="n" r="B31">
        <v>18066</v>
      </c>
      <c s="5" t="n" r="C31">
        <v>18891</v>
      </c>
    </row>
    <row spans="1:3" r="32">
      <c s="4" t="s" r="A32">
        <v>56</v>
      </c>
      <c s="7" t="n" r="B32">
        <v>49797</v>
      </c>
      <c s="7" t="n" r="C32">
        <v>63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2</v>
      </c>
      <c s="2" t="s" r="B1">
        <v>1</v>
      </c>
    </row>
    <row spans="1:2" r="2">
      <c s="2" t="s" r="B2">
        <v>2</v>
      </c>
    </row>
    <row spans="1:2" r="3">
      <c s="3" t="s" r="A3">
        <v>134</v>
      </c>
    </row>
    <row spans="1:2" r="4">
      <c s="4" t="s" r="A4">
        <v>173</v>
      </c>
      <c s="4" t="s"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5</v>
      </c>
      <c s="2" t="s" r="B1">
        <v>1</v>
      </c>
    </row>
    <row spans="1:2" r="2">
      <c s="2" t="s" r="B2">
        <v>2</v>
      </c>
    </row>
    <row spans="1:2" r="3">
      <c s="3" t="s" r="A3">
        <v>137</v>
      </c>
    </row>
    <row spans="1:2" r="4">
      <c s="4" t="s" r="A4">
        <v>136</v>
      </c>
      <c s="4" t="s"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7</v>
      </c>
      <c s="2" t="s" r="B1">
        <v>1</v>
      </c>
    </row>
    <row spans="1:2" r="2">
      <c s="2" t="s" r="B2">
        <v>2</v>
      </c>
    </row>
    <row spans="1:2" r="3">
      <c s="3" t="s" r="A3">
        <v>140</v>
      </c>
    </row>
    <row spans="1:2" r="4">
      <c s="4" t="s" r="A4">
        <v>139</v>
      </c>
      <c s="4" t="s"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43</v>
      </c>
    </row>
    <row spans="1:2" r="4">
      <c s="4" t="s" r="A4">
        <v>180</v>
      </c>
      <c s="4" t="s"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2</v>
      </c>
      <c s="2" t="s" r="B1">
        <v>1</v>
      </c>
    </row>
    <row spans="1:2" r="2">
      <c s="2" t="s" r="B2">
        <v>2</v>
      </c>
    </row>
    <row spans="1:2" r="3">
      <c s="3" t="s" r="A3">
        <v>146</v>
      </c>
    </row>
    <row spans="1:2" r="4">
      <c s="4" t="s" r="A4">
        <v>183</v>
      </c>
      <c s="4" t="s"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85</v>
      </c>
      <c s="2" t="s" r="B1">
        <v>1</v>
      </c>
    </row>
    <row spans="1:2" r="2">
      <c s="2" t="s" r="B2">
        <v>2</v>
      </c>
    </row>
    <row spans="1:2" r="3">
      <c s="3" t="s" r="A3">
        <v>149</v>
      </c>
    </row>
    <row spans="1:2" r="4">
      <c s="4" t="s" r="A4">
        <v>186</v>
      </c>
      <c s="4" t="s"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52</v>
      </c>
    </row>
    <row spans="1:2" r="4">
      <c s="4" t="s" r="A4">
        <v>189</v>
      </c>
      <c s="4" t="s" r="B4">
        <v>190</v>
      </c>
    </row>
    <row spans="1:2" r="5">
      <c s="4" t="s" r="A5">
        <v>191</v>
      </c>
      <c s="4" t="s" r="B5">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193</v>
      </c>
      <c s="2" t="s" r="B1">
        <v>1</v>
      </c>
    </row>
    <row spans="1:2" r="2">
      <c s="2" t="s" r="B2">
        <v>2</v>
      </c>
    </row>
    <row spans="1:2" r="3">
      <c s="3" t="s" r="A3">
        <v>158</v>
      </c>
    </row>
    <row spans="1:2" r="4">
      <c s="4" t="s" r="A4">
        <v>194</v>
      </c>
      <c s="4" t="s" r="B4">
        <v>195</v>
      </c>
    </row>
    <row spans="1:2" r="5">
      <c s="4" t="s" r="A5">
        <v>196</v>
      </c>
      <c s="4" t="s" r="B5">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8</v>
      </c>
      <c s="2" t="s" r="B1">
        <v>69</v>
      </c>
      <c s="2" t="s" r="D1">
        <v>1</v>
      </c>
    </row>
    <row spans="1:5" r="2">
      <c s="2" t="s" r="B2">
        <v>2</v>
      </c>
      <c s="2" t="s" r="C2">
        <v>70</v>
      </c>
      <c s="2" t="s" r="D2">
        <v>2</v>
      </c>
      <c s="2" t="s" r="E2">
        <v>70</v>
      </c>
    </row>
    <row spans="1:5" r="3">
      <c s="3" t="s" r="A3">
        <v>199</v>
      </c>
    </row>
    <row spans="1:5" r="4">
      <c s="4" t="s" r="A4">
        <v>90</v>
      </c>
      <c s="7" t="n" r="B4">
        <v>-1195</v>
      </c>
      <c s="7" t="n" r="C4">
        <v>-1009</v>
      </c>
      <c s="7" t="n" r="D4">
        <v>-3083</v>
      </c>
      <c s="7" t="n" r="E4">
        <v>-18229</v>
      </c>
    </row>
    <row spans="1:5" r="5">
      <c s="3" t="s" r="A5">
        <v>200</v>
      </c>
    </row>
    <row spans="1:5" r="6">
      <c s="4" t="s" r="A6">
        <v>201</v>
      </c>
      <c s="5" t="n" r="B6">
        <v>14535539</v>
      </c>
      <c s="5" t="n" r="C6">
        <v>13775250</v>
      </c>
      <c s="5" t="n" r="D6">
        <v>14420562</v>
      </c>
      <c s="5" t="n" r="E6">
        <v>13639866</v>
      </c>
    </row>
    <row spans="1:5" r="7">
      <c s="4" t="s" r="A7">
        <v>202</v>
      </c>
      <c s="9" t="n" r="B7">
        <v>-0.08</v>
      </c>
      <c s="9" t="n" r="C7">
        <v>-0.07000000000000001</v>
      </c>
      <c s="9" t="n" r="D7">
        <v>-0.21</v>
      </c>
      <c s="9" t="n" r="E7">
        <v>-1.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203</v>
      </c>
      <c s="2" t="s" r="B1">
        <v>1</v>
      </c>
    </row>
    <row spans="1:3" r="2">
      <c s="2" t="s" r="B2">
        <v>2</v>
      </c>
      <c s="2" t="s" r="C2">
        <v>70</v>
      </c>
    </row>
    <row spans="1:3" r="3">
      <c s="3" t="s" r="A3">
        <v>131</v>
      </c>
    </row>
    <row spans="1:3" r="4">
      <c s="4" t="s" r="A4">
        <v>204</v>
      </c>
      <c s="5" t="n" r="B4">
        <v>2471058</v>
      </c>
      <c s="5" t="n" r="C4">
        <v>27540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7</v>
      </c>
      <c s="2" t="s" r="B1">
        <v>2</v>
      </c>
      <c s="2" t="s" r="C1">
        <v>25</v>
      </c>
    </row>
    <row spans="1:3" r="2">
      <c s="3" t="s" r="A2">
        <v>58</v>
      </c>
    </row>
    <row spans="1:3" r="3">
      <c s="4" t="s" r="A3">
        <v>59</v>
      </c>
      <c s="8" t="n" r="B3">
        <v>0.001</v>
      </c>
      <c s="8" t="n" r="C3">
        <v>0.001</v>
      </c>
    </row>
    <row spans="1:3" r="4">
      <c s="4" t="s" r="A4">
        <v>60</v>
      </c>
      <c s="5" t="n" r="B4">
        <v>5000000</v>
      </c>
      <c s="5" t="n" r="C4">
        <v>5000000</v>
      </c>
    </row>
    <row spans="1:3" r="5">
      <c s="4" t="s" r="A5">
        <v>61</v>
      </c>
      <c s="5" t="n" r="B5">
        <v>0</v>
      </c>
      <c s="5" t="n" r="C5">
        <v>0</v>
      </c>
    </row>
    <row spans="1:3" r="6">
      <c s="4" t="s" r="A6">
        <v>62</v>
      </c>
      <c s="5" t="n" r="B6">
        <v>0</v>
      </c>
      <c s="5" t="n" r="C6">
        <v>0</v>
      </c>
    </row>
    <row spans="1:3" r="7">
      <c s="4" t="s" r="A7">
        <v>63</v>
      </c>
      <c s="8" t="n" r="B7">
        <v>0.001</v>
      </c>
      <c s="8" t="n" r="C7">
        <v>0.001</v>
      </c>
    </row>
    <row spans="1:3" r="8">
      <c s="4" t="s" r="A8">
        <v>64</v>
      </c>
      <c s="5" t="n" r="B8">
        <v>30000000</v>
      </c>
      <c s="5" t="n" r="C8">
        <v>30000000</v>
      </c>
    </row>
    <row spans="1:3" r="9">
      <c s="4" t="s" r="A9">
        <v>65</v>
      </c>
      <c s="5" t="n" r="B9">
        <v>14636756</v>
      </c>
      <c s="5" t="n" r="C9">
        <v>13874744</v>
      </c>
    </row>
    <row spans="1:3" r="10">
      <c s="4" t="s" r="A10">
        <v>66</v>
      </c>
      <c s="5" t="n" r="B10">
        <v>14604254</v>
      </c>
      <c s="5" t="n" r="C10">
        <v>13842242</v>
      </c>
    </row>
    <row spans="1:3" r="11">
      <c s="4" t="s" r="A11">
        <v>67</v>
      </c>
      <c s="5" t="n" r="B11">
        <v>32502</v>
      </c>
      <c s="5" t="n" r="C11">
        <v>32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5</v>
      </c>
      <c s="2" t="s" r="B1">
        <v>2</v>
      </c>
      <c s="2" t="s" r="C1">
        <v>25</v>
      </c>
    </row>
    <row spans="1:3" r="2">
      <c s="3" t="s" r="A2">
        <v>206</v>
      </c>
    </row>
    <row spans="1:3" r="3">
      <c s="4" t="s" r="A3">
        <v>207</v>
      </c>
      <c s="7" t="n" r="B3">
        <v>23924</v>
      </c>
      <c s="7" t="n" r="C3">
        <v>23652</v>
      </c>
    </row>
    <row spans="1:3" r="4">
      <c s="4" t="s" r="A4">
        <v>208</v>
      </c>
      <c s="5" t="n" r="B4">
        <v>-17716</v>
      </c>
      <c s="5" t="n" r="C4">
        <v>-16691</v>
      </c>
    </row>
    <row spans="1:3" r="5">
      <c s="4" t="s" r="A5">
        <v>31</v>
      </c>
      <c s="5" t="n" r="B5">
        <v>6208</v>
      </c>
      <c s="5" t="n" r="C5">
        <v>6961</v>
      </c>
    </row>
    <row spans="1:3" r="6">
      <c s="4" t="s" r="A6">
        <v>209</v>
      </c>
    </row>
    <row spans="1:3" r="7">
      <c s="3" t="s" r="A7">
        <v>206</v>
      </c>
    </row>
    <row spans="1:3" r="8">
      <c s="4" t="s" r="A8">
        <v>207</v>
      </c>
      <c s="5" t="n" r="B8">
        <v>20910</v>
      </c>
      <c s="5" t="n" r="C8">
        <v>20637</v>
      </c>
    </row>
    <row spans="1:3" r="9">
      <c s="4" t="s" r="A9">
        <v>210</v>
      </c>
    </row>
    <row spans="1:3" r="10">
      <c s="3" t="s" r="A10">
        <v>206</v>
      </c>
    </row>
    <row spans="1:3" r="11">
      <c s="4" t="s" r="A11">
        <v>207</v>
      </c>
      <c s="5" t="n" r="B11">
        <v>426</v>
      </c>
      <c s="5" t="n" r="C11">
        <v>422</v>
      </c>
    </row>
    <row spans="1:3" r="12">
      <c s="4" t="s" r="A12">
        <v>211</v>
      </c>
    </row>
    <row spans="1:3" r="13">
      <c s="3" t="s" r="A13">
        <v>206</v>
      </c>
    </row>
    <row spans="1:3" r="14">
      <c s="4" t="s" r="A14">
        <v>207</v>
      </c>
      <c s="7" t="n" r="B14">
        <v>2588</v>
      </c>
      <c s="7" t="n" r="C14">
        <v>25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t="s" r="A1">
        <v>212</v>
      </c>
      <c s="2" t="s" r="B1">
        <v>69</v>
      </c>
      <c s="2" t="s" r="D1">
        <v>1</v>
      </c>
    </row>
    <row spans="1:6" r="2">
      <c s="2" t="s" r="B2">
        <v>2</v>
      </c>
      <c s="2" t="s" r="C2">
        <v>70</v>
      </c>
      <c s="2" t="s" r="D2">
        <v>2</v>
      </c>
      <c s="2" t="s" r="E2">
        <v>70</v>
      </c>
      <c s="2" t="s" r="F2">
        <v>25</v>
      </c>
    </row>
    <row spans="1:6" r="3">
      <c s="3" t="s" r="A3">
        <v>206</v>
      </c>
    </row>
    <row spans="1:6" r="4">
      <c s="4" t="s" r="A4">
        <v>213</v>
      </c>
      <c s="7" t="n" r="B4">
        <v>690000</v>
      </c>
      <c s="7" t="n" r="C4">
        <v>643000</v>
      </c>
      <c s="7" t="n" r="D4">
        <v>1353000</v>
      </c>
      <c s="7" t="n" r="E4">
        <v>1219000</v>
      </c>
    </row>
    <row spans="1:6" r="5">
      <c s="4" t="s" r="A5">
        <v>214</v>
      </c>
      <c s="5" t="n" r="B5">
        <v>18047000</v>
      </c>
      <c s="5" t="n" r="C5">
        <v>18409000</v>
      </c>
      <c s="5" t="n" r="D5">
        <v>18047000</v>
      </c>
      <c s="5" t="n" r="E5">
        <v>18409000</v>
      </c>
    </row>
    <row spans="1:6" r="6">
      <c s="4" t="s" r="A6">
        <v>215</v>
      </c>
      <c s="5" t="n" r="B6">
        <v>17716000</v>
      </c>
      <c s="5" t="n" r="D6">
        <v>17716000</v>
      </c>
      <c s="7" t="n" r="F6">
        <v>16691000</v>
      </c>
    </row>
    <row spans="1:6" r="7">
      <c s="4" t="s" r="A7">
        <v>216</v>
      </c>
      <c s="5" t="n" r="B7">
        <v>11000</v>
      </c>
      <c s="5" t="n" r="D7">
        <v>281000</v>
      </c>
    </row>
    <row spans="1:6" r="8">
      <c s="4" t="s" r="A8">
        <v>217</v>
      </c>
      <c s="5" t="n" r="B8">
        <v>0</v>
      </c>
      <c s="5" t="n" r="D8">
        <v>0</v>
      </c>
    </row>
    <row spans="1:6" r="9">
      <c s="4" t="s" r="A9">
        <v>218</v>
      </c>
    </row>
    <row spans="1:6" r="10">
      <c s="3" t="s" r="A10">
        <v>206</v>
      </c>
    </row>
    <row spans="1:6" r="11">
      <c s="4" t="s" r="A11">
        <v>215</v>
      </c>
      <c s="7" t="n" r="B11">
        <v>13415000</v>
      </c>
      <c s="7" t="n" r="C11">
        <v>11858000</v>
      </c>
      <c s="7" t="n" r="D11">
        <v>13415000</v>
      </c>
      <c s="7" t="n" r="E11">
        <v>1185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219</v>
      </c>
      <c s="2" t="s" r="B1">
        <v>2</v>
      </c>
      <c s="2" t="s" r="C1">
        <v>25</v>
      </c>
    </row>
    <row spans="1:3" r="2">
      <c s="3" t="s" r="A2">
        <v>137</v>
      </c>
    </row>
    <row spans="1:3" r="3">
      <c s="4" t="s" r="A3">
        <v>220</v>
      </c>
      <c s="7" t="n" r="B3">
        <v>2164</v>
      </c>
      <c s="7" t="n" r="C3">
        <v>1695</v>
      </c>
    </row>
    <row spans="1:3" r="4">
      <c s="4" t="s" r="A4">
        <v>221</v>
      </c>
      <c s="5" t="n" r="B4">
        <v>1406</v>
      </c>
      <c s="5" t="n" r="C4">
        <v>3150</v>
      </c>
    </row>
    <row spans="1:3" r="5">
      <c s="4" t="s" r="A5">
        <v>222</v>
      </c>
      <c s="5" t="n" r="B5">
        <v>660</v>
      </c>
      <c s="5" t="n" r="C5">
        <v>2427</v>
      </c>
    </row>
    <row spans="1:3" r="6">
      <c s="4" t="s" r="A6">
        <v>223</v>
      </c>
      <c s="5" t="n" r="B6">
        <v>436</v>
      </c>
      <c s="5" t="n" r="C6">
        <v>597</v>
      </c>
    </row>
    <row spans="1:3" r="7">
      <c s="4" t="s" r="A7">
        <v>224</v>
      </c>
      <c s="5" t="n" r="B7">
        <v>530</v>
      </c>
      <c s="5" t="n" r="C7">
        <v>275</v>
      </c>
    </row>
    <row spans="1:3" r="8">
      <c s="4" t="s" r="A8">
        <v>225</v>
      </c>
      <c s="5" t="n" r="B8">
        <v>37</v>
      </c>
      <c s="5" t="n" r="C8">
        <v>597</v>
      </c>
    </row>
    <row spans="1:3" r="9">
      <c s="4" t="s" r="A9">
        <v>226</v>
      </c>
      <c s="5" t="n" r="B9">
        <v>1112</v>
      </c>
      <c s="5" t="n" r="C9">
        <v>1844</v>
      </c>
    </row>
    <row spans="1:3" r="10">
      <c s="4" t="s" r="A10">
        <v>227</v>
      </c>
      <c s="7" t="n" r="B10">
        <v>6345</v>
      </c>
      <c s="7" t="n" r="C10">
        <v>105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228</v>
      </c>
      <c s="2" t="s" r="B1">
        <v>2</v>
      </c>
      <c s="2" t="s" r="C1">
        <v>25</v>
      </c>
    </row>
    <row spans="1:3" r="2">
      <c s="3" t="s" r="A2">
        <v>229</v>
      </c>
    </row>
    <row spans="1:3" r="3">
      <c s="4" t="s" r="A3">
        <v>230</v>
      </c>
      <c s="7" t="n" r="B3">
        <v>196</v>
      </c>
      <c s="7" t="n" r="C3">
        <v>308</v>
      </c>
    </row>
    <row spans="1:3" r="4">
      <c s="4" t="s" r="A4">
        <v>231</v>
      </c>
      <c s="5" t="n" r="B4">
        <v>712</v>
      </c>
      <c s="5" t="n" r="C4">
        <v>761</v>
      </c>
    </row>
    <row spans="1:3" r="5">
      <c s="4" t="s" r="A5">
        <v>232</v>
      </c>
      <c s="5" t="n" r="B5">
        <v>908</v>
      </c>
      <c s="5" t="n" r="C5">
        <v>1069</v>
      </c>
    </row>
    <row spans="1:3" r="6">
      <c s="4" t="s" r="A6">
        <v>232</v>
      </c>
      <c s="5" t="n" r="B6">
        <v>908</v>
      </c>
      <c s="5" t="n" r="C6">
        <v>1069</v>
      </c>
    </row>
    <row spans="1:3" r="7">
      <c s="4" t="s" r="A7">
        <v>233</v>
      </c>
      <c s="5" t="n" r="B7">
        <v>-37</v>
      </c>
      <c s="5" t="n" r="C7">
        <v>-597</v>
      </c>
    </row>
    <row spans="1:3" r="8">
      <c s="4" t="s" r="A8">
        <v>234</v>
      </c>
      <c s="7" t="n" r="B8">
        <v>871</v>
      </c>
      <c s="7" t="n" r="C8">
        <v>4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5</v>
      </c>
      <c s="2" t="s" r="B1">
        <v>2</v>
      </c>
      <c s="2" t="s" r="C1">
        <v>25</v>
      </c>
    </row>
    <row spans="1:3" r="2">
      <c s="3" t="s" r="A2">
        <v>236</v>
      </c>
    </row>
    <row spans="1:3" r="3">
      <c s="4" t="s" r="A3">
        <v>237</v>
      </c>
      <c s="7" t="n" r="B3">
        <v>12516</v>
      </c>
      <c s="7" t="n" r="C3">
        <v>12514</v>
      </c>
    </row>
    <row spans="1:3" r="4">
      <c s="4" t="s" r="A4">
        <v>238</v>
      </c>
    </row>
    <row spans="1:3" r="5">
      <c s="3" t="s" r="A5">
        <v>236</v>
      </c>
    </row>
    <row spans="1:3" r="6">
      <c s="4" t="s" r="A6">
        <v>237</v>
      </c>
      <c s="7" t="n" r="B6">
        <v>12516</v>
      </c>
      <c s="7" t="n" r="C6">
        <v>125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9</v>
      </c>
      <c s="2" t="s" r="B1">
        <v>2</v>
      </c>
      <c s="2" t="s" r="C1">
        <v>25</v>
      </c>
    </row>
    <row spans="1:3" r="2">
      <c s="3" t="s" r="A2">
        <v>240</v>
      </c>
    </row>
    <row spans="1:3" r="3">
      <c s="4" t="s" r="A3">
        <v>241</v>
      </c>
      <c s="7" t="n" r="B3">
        <v>3543</v>
      </c>
      <c s="7" t="n" r="C3">
        <v>3543</v>
      </c>
    </row>
    <row spans="1:3" r="4">
      <c s="4" t="s" r="A4">
        <v>242</v>
      </c>
      <c s="5" t="n" r="B4">
        <v>-1323</v>
      </c>
      <c s="5" t="n" r="C4">
        <v>-1148</v>
      </c>
    </row>
    <row spans="1:3" r="5">
      <c s="4" t="s" r="A5">
        <v>243</v>
      </c>
      <c s="5" t="n" r="B5">
        <v>2220</v>
      </c>
      <c s="5" t="n" r="C5">
        <v>2395</v>
      </c>
    </row>
    <row spans="1:3" r="6">
      <c s="4" t="s" r="A6">
        <v>244</v>
      </c>
    </row>
    <row spans="1:3" r="7">
      <c s="3" t="s" r="A7">
        <v>240</v>
      </c>
    </row>
    <row spans="1:3" r="8">
      <c s="4" t="s" r="A8">
        <v>241</v>
      </c>
      <c s="5" t="n" r="B8">
        <v>3505</v>
      </c>
      <c s="5" t="n" r="C8">
        <v>3505</v>
      </c>
    </row>
    <row spans="1:3" r="9">
      <c s="4" t="s" r="A9">
        <v>242</v>
      </c>
      <c s="5" t="n" r="B9">
        <v>-1285</v>
      </c>
      <c s="5" t="n" r="C9">
        <v>-1110</v>
      </c>
    </row>
    <row spans="1:3" r="10">
      <c s="4" t="s" r="A10">
        <v>243</v>
      </c>
      <c s="5" t="n" r="B10">
        <v>2220</v>
      </c>
      <c s="5" t="n" r="C10">
        <v>2395</v>
      </c>
    </row>
    <row spans="1:3" r="11">
      <c s="4" t="s" r="A11">
        <v>245</v>
      </c>
    </row>
    <row spans="1:3" r="12">
      <c s="3" t="s" r="A12">
        <v>240</v>
      </c>
    </row>
    <row spans="1:3" r="13">
      <c s="4" t="s" r="A13">
        <v>241</v>
      </c>
      <c s="5" t="n" r="B13">
        <v>38</v>
      </c>
      <c s="5" t="n" r="C13">
        <v>38</v>
      </c>
    </row>
    <row spans="1:3" r="14">
      <c s="4" t="s" r="A14">
        <v>242</v>
      </c>
      <c s="7" t="n" r="B14">
        <v>-38</v>
      </c>
      <c s="7" t="n" r="C14">
        <v>-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6</v>
      </c>
      <c s="2" t="s" r="B1">
        <v>69</v>
      </c>
      <c s="2" t="s" r="D1">
        <v>1</v>
      </c>
    </row>
    <row spans="1:5" r="2">
      <c s="2" t="s" r="B2">
        <v>2</v>
      </c>
      <c s="2" t="s" r="C2">
        <v>70</v>
      </c>
      <c s="2" t="s" r="D2">
        <v>2</v>
      </c>
      <c s="2" t="s" r="E2">
        <v>70</v>
      </c>
    </row>
    <row spans="1:5" r="3">
      <c s="3" t="s" r="A3">
        <v>146</v>
      </c>
    </row>
    <row spans="1:5" r="4">
      <c s="4" t="s" r="A4">
        <v>247</v>
      </c>
      <c s="7" t="n" r="B4">
        <v>87</v>
      </c>
      <c s="7" t="n" r="C4">
        <v>88</v>
      </c>
      <c s="7" t="n" r="D4">
        <v>175</v>
      </c>
      <c s="7" t="n" r="E4">
        <v>1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6"/>
    <col customWidth="1" max="2" min="2" width="24"/>
    <col customWidth="1" max="3" min="3" width="24"/>
    <col customWidth="1" max="4" min="4" width="21"/>
    <col customWidth="1" max="5" min="5" width="21"/>
    <col customWidth="1" max="6" min="6" width="21"/>
  </cols>
  <sheetData>
    <row spans="1:6" r="1">
      <c s="1" t="s" r="A1">
        <v>248</v>
      </c>
      <c s="2" t="s" r="B1">
        <v>249</v>
      </c>
      <c s="2" t="s" r="C1">
        <v>250</v>
      </c>
      <c s="2" t="s" r="D1">
        <v>251</v>
      </c>
      <c s="2" t="s" r="E1">
        <v>252</v>
      </c>
      <c s="2" t="s" r="F1">
        <v>253</v>
      </c>
    </row>
    <row spans="1:6" r="2">
      <c s="3" t="s" r="A2">
        <v>254</v>
      </c>
    </row>
    <row spans="1:6" r="3">
      <c s="4" t="s" r="A3">
        <v>255</v>
      </c>
      <c s="7" t="n" r="D3">
        <v>0</v>
      </c>
      <c s="7" t="n" r="F3">
        <v>0</v>
      </c>
    </row>
    <row spans="1:6" r="4">
      <c s="4" t="s" r="A4">
        <v>256</v>
      </c>
    </row>
    <row spans="1:6" r="5">
      <c s="3" t="s" r="A5">
        <v>254</v>
      </c>
    </row>
    <row spans="1:6" r="6">
      <c s="4" t="s" r="A6">
        <v>257</v>
      </c>
      <c s="5" t="n" r="B6">
        <v>44241</v>
      </c>
      <c s="5" t="n" r="C6">
        <v>65941</v>
      </c>
    </row>
    <row spans="1:6" r="7">
      <c s="4" t="s" r="A7">
        <v>258</v>
      </c>
      <c s="5" t="n" r="B7">
        <v>21700</v>
      </c>
    </row>
    <row spans="1:6" r="8">
      <c s="4" t="s" r="A8">
        <v>259</v>
      </c>
      <c s="7" t="n" r="B8">
        <v>352000</v>
      </c>
      <c s="7" t="n" r="C8">
        <v>525000</v>
      </c>
    </row>
    <row spans="1:6" r="9">
      <c s="4" t="s" r="A9">
        <v>260</v>
      </c>
    </row>
    <row spans="1:6" r="10">
      <c s="3" t="s" r="A10">
        <v>254</v>
      </c>
    </row>
    <row spans="1:6" r="11">
      <c s="4" t="s" r="A11">
        <v>261</v>
      </c>
      <c s="7" t="n" r="B11">
        <v>1681000</v>
      </c>
    </row>
    <row spans="1:6" r="12">
      <c s="4" t="s" r="A12">
        <v>262</v>
      </c>
    </row>
    <row spans="1:6" r="13">
      <c s="3" t="s" r="A13">
        <v>254</v>
      </c>
    </row>
    <row spans="1:6" r="14">
      <c s="4" t="s" r="A14">
        <v>263</v>
      </c>
      <c s="7" t="n" r="E14">
        <v>352000</v>
      </c>
    </row>
    <row spans="1:6" r="15">
      <c s="4" t="s" r="A15">
        <v>264</v>
      </c>
    </row>
    <row spans="1:6" r="16">
      <c s="3" t="s" r="A16">
        <v>254</v>
      </c>
    </row>
    <row spans="1:6" r="17">
      <c s="4" t="s" r="A17">
        <v>263</v>
      </c>
      <c s="5" t="n" r="D17">
        <v>352000</v>
      </c>
    </row>
    <row spans="1:6" r="18">
      <c s="4" t="s" r="A18">
        <v>265</v>
      </c>
    </row>
    <row spans="1:6" r="19">
      <c s="3" t="s" r="A19">
        <v>254</v>
      </c>
    </row>
    <row spans="1:6" r="20">
      <c s="4" t="s" r="A20">
        <v>263</v>
      </c>
      <c s="5" t="n" r="D20">
        <v>173000</v>
      </c>
    </row>
    <row spans="1:6" r="21">
      <c s="4" t="s" r="A21">
        <v>266</v>
      </c>
    </row>
    <row spans="1:6" r="22">
      <c s="3" t="s" r="A22">
        <v>254</v>
      </c>
    </row>
    <row spans="1:6" r="23">
      <c s="4" t="s" r="A23">
        <v>267</v>
      </c>
      <c s="7" t="n" r="D23">
        <v>4351000</v>
      </c>
    </row>
    <row spans="1:6" r="24">
      <c s="4" t="s" r="A24">
        <v>268</v>
      </c>
      <c s="4" t="s" r="D24">
        <v>2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270</v>
      </c>
      <c s="2" t="s" r="B1">
        <v>251</v>
      </c>
    </row>
    <row spans="1:2" r="2">
      <c s="3" t="s" r="A2">
        <v>149</v>
      </c>
    </row>
    <row spans="1:2" r="3">
      <c s="4" t="s" r="A3">
        <v>271</v>
      </c>
      <c s="7" t="n" r="B3">
        <v>780</v>
      </c>
    </row>
    <row spans="1:2" r="4">
      <c s="5" t="n" r="A4">
        <v>2017</v>
      </c>
      <c s="5" t="n" r="B4">
        <v>1541</v>
      </c>
    </row>
    <row spans="1:2" r="5">
      <c s="5" t="n" r="A5">
        <v>2018</v>
      </c>
      <c s="5" t="n" r="B5">
        <v>1574</v>
      </c>
    </row>
    <row spans="1:2" r="6">
      <c s="5" t="n" r="A6">
        <v>2019</v>
      </c>
      <c s="5" t="n" r="B6">
        <v>1618</v>
      </c>
    </row>
    <row spans="1:2" r="7">
      <c s="5" t="n" r="A7">
        <v>2020</v>
      </c>
      <c s="5" t="n" r="B7">
        <v>1663</v>
      </c>
    </row>
    <row spans="1:2" r="8">
      <c s="5" t="n" r="A8">
        <v>2021</v>
      </c>
      <c s="5" t="n" r="B8">
        <v>1707</v>
      </c>
    </row>
    <row spans="1:2" r="9">
      <c s="4" t="s" r="A9">
        <v>272</v>
      </c>
      <c s="5" t="n" r="B9">
        <v>3847</v>
      </c>
    </row>
    <row spans="1:2" r="10">
      <c s="4" t="s" r="A10">
        <v>273</v>
      </c>
      <c s="7" t="n" r="B10">
        <v>127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s="1" t="s" r="A1">
        <v>274</v>
      </c>
      <c s="2" t="s" r="B1">
        <v>275</v>
      </c>
      <c s="2" t="s" r="C1">
        <v>2</v>
      </c>
      <c s="2" t="s" r="D1">
        <v>70</v>
      </c>
      <c s="2" t="s" r="E1">
        <v>2</v>
      </c>
      <c s="2" t="s" r="F1">
        <v>70</v>
      </c>
    </row>
    <row spans="1:6" r="2">
      <c s="3" t="s" r="A2">
        <v>276</v>
      </c>
    </row>
    <row spans="1:6" r="3">
      <c s="4" t="s" r="A3">
        <v>277</v>
      </c>
      <c s="5" t="n" r="B3">
        <v>21538</v>
      </c>
    </row>
    <row spans="1:6" r="4">
      <c s="4" t="s" r="A4">
        <v>278</v>
      </c>
      <c s="9" t="n" r="B4">
        <v>6.11</v>
      </c>
    </row>
    <row spans="1:6" r="5">
      <c s="4" t="s" r="A5">
        <v>279</v>
      </c>
      <c s="5" t="n" r="C5">
        <v>0</v>
      </c>
      <c s="5" t="n" r="E5">
        <v>0</v>
      </c>
    </row>
    <row spans="1:6" r="6">
      <c s="4" t="s" r="A6">
        <v>280</v>
      </c>
      <c s="9" t="n" r="C6">
        <v>4.53</v>
      </c>
      <c s="9" t="n" r="D6">
        <v>4.32</v>
      </c>
      <c s="9" t="n" r="E6">
        <v>4.44</v>
      </c>
      <c s="9" t="n" r="F6">
        <v>5.54</v>
      </c>
    </row>
    <row spans="1:6" r="7">
      <c s="4" t="s" r="A7">
        <v>281</v>
      </c>
      <c s="7" t="n" r="C7">
        <v>3057</v>
      </c>
      <c s="7" t="n" r="E7">
        <v>3057</v>
      </c>
    </row>
    <row spans="1:6" r="8">
      <c s="4" t="s" r="A8">
        <v>282</v>
      </c>
      <c s="4" t="s" r="E8">
        <v>2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12977</v>
      </c>
      <c s="7" t="n" r="C4">
        <v>12316</v>
      </c>
      <c s="7" t="n" r="D4">
        <v>25219</v>
      </c>
      <c s="7" t="n" r="E4">
        <v>23976</v>
      </c>
    </row>
    <row spans="1:5" r="5">
      <c s="4" t="s" r="A5">
        <v>73</v>
      </c>
      <c s="5" t="n" r="B5">
        <v>2478</v>
      </c>
      <c s="5" t="n" r="C5">
        <v>2527</v>
      </c>
      <c s="5" t="n" r="D5">
        <v>5004</v>
      </c>
      <c s="5" t="n" r="E5">
        <v>4637</v>
      </c>
    </row>
    <row spans="1:5" r="6">
      <c s="4" t="s" r="A6">
        <v>74</v>
      </c>
      <c s="5" t="n" r="B6">
        <v>15455</v>
      </c>
      <c s="5" t="n" r="C6">
        <v>14843</v>
      </c>
      <c s="5" t="n" r="D6">
        <v>30223</v>
      </c>
      <c s="5" t="n" r="E6">
        <v>28613</v>
      </c>
    </row>
    <row spans="1:5" r="7">
      <c s="3" t="s" r="A7">
        <v>75</v>
      </c>
    </row>
    <row spans="1:5" r="8">
      <c s="4" t="s" r="A8">
        <v>76</v>
      </c>
      <c s="5" t="n" r="B8">
        <v>4755</v>
      </c>
      <c s="5" t="n" r="C8">
        <v>4632</v>
      </c>
      <c s="5" t="n" r="D8">
        <v>9398</v>
      </c>
      <c s="5" t="n" r="E8">
        <v>9228</v>
      </c>
    </row>
    <row spans="1:5" r="9">
      <c s="4" t="s" r="A9">
        <v>77</v>
      </c>
      <c s="5" t="n" r="B9">
        <v>2440</v>
      </c>
      <c s="5" t="n" r="C9">
        <v>2509</v>
      </c>
      <c s="5" t="n" r="D9">
        <v>4928</v>
      </c>
      <c s="5" t="n" r="E9">
        <v>5076</v>
      </c>
    </row>
    <row spans="1:5" r="10">
      <c s="4" t="s" r="A10">
        <v>78</v>
      </c>
      <c s="5" t="n" r="B10">
        <v>5952</v>
      </c>
      <c s="5" t="n" r="C10">
        <v>5404</v>
      </c>
      <c s="5" t="n" r="D10">
        <v>12122</v>
      </c>
      <c s="5" t="n" r="E10">
        <v>10506</v>
      </c>
    </row>
    <row spans="1:5" r="11">
      <c s="4" t="s" r="A11">
        <v>79</v>
      </c>
      <c s="5" t="n" r="B11">
        <v>3126</v>
      </c>
      <c s="5" t="n" r="C11">
        <v>3217</v>
      </c>
      <c s="5" t="n" r="D11">
        <v>6393</v>
      </c>
      <c s="5" t="n" r="E11">
        <v>6339</v>
      </c>
    </row>
    <row spans="1:5" r="12">
      <c s="4" t="s" r="A12">
        <v>80</v>
      </c>
      <c s="5" t="n" r="B12">
        <v>16273</v>
      </c>
      <c s="5" t="n" r="C12">
        <v>15762</v>
      </c>
      <c s="5" t="n" r="D12">
        <v>32841</v>
      </c>
      <c s="5" t="n" r="E12">
        <v>31149</v>
      </c>
    </row>
    <row spans="1:5" r="13">
      <c s="4" t="s" r="A13">
        <v>81</v>
      </c>
      <c s="5" t="n" r="B13">
        <v>-818</v>
      </c>
      <c s="5" t="n" r="C13">
        <v>-919</v>
      </c>
      <c s="5" t="n" r="D13">
        <v>-2618</v>
      </c>
      <c s="5" t="n" r="E13">
        <v>-2536</v>
      </c>
    </row>
    <row spans="1:5" r="14">
      <c s="3" t="s" r="A14">
        <v>82</v>
      </c>
    </row>
    <row spans="1:5" r="15">
      <c s="4" t="s" r="A15">
        <v>83</v>
      </c>
      <c s="5" t="n" r="B15">
        <v>-171</v>
      </c>
      <c s="5" t="n" r="C15">
        <v>175</v>
      </c>
      <c s="5" t="n" r="D15">
        <v>-223</v>
      </c>
      <c s="5" t="n" r="E15">
        <v>131</v>
      </c>
    </row>
    <row spans="1:5" r="16">
      <c s="4" t="s" r="A16">
        <v>84</v>
      </c>
      <c s="5" t="n" r="B16">
        <v>-54</v>
      </c>
      <c s="5" t="n" r="C16">
        <v>-94</v>
      </c>
      <c s="5" t="n" r="D16">
        <v>-119</v>
      </c>
      <c s="5" t="n" r="E16">
        <v>-177</v>
      </c>
    </row>
    <row spans="1:5" r="17">
      <c s="4" t="s" r="A17">
        <v>85</v>
      </c>
      <c s="5" t="n" r="B17">
        <v>2</v>
      </c>
      <c s="5" t="n" r="C17">
        <v>2</v>
      </c>
      <c s="5" t="n" r="D17">
        <v>5</v>
      </c>
      <c s="5" t="n" r="E17">
        <v>6</v>
      </c>
    </row>
    <row spans="1:5" r="18">
      <c s="4" t="s" r="A18">
        <v>86</v>
      </c>
      <c s="5" t="n" r="C18">
        <v>3</v>
      </c>
      <c s="5" t="n" r="E18">
        <v>3</v>
      </c>
    </row>
    <row spans="1:5" r="19">
      <c s="4" t="s" r="A19">
        <v>87</v>
      </c>
      <c s="5" t="n" r="B19">
        <v>-223</v>
      </c>
      <c s="5" t="n" r="C19">
        <v>86</v>
      </c>
      <c s="5" t="n" r="D19">
        <v>-337</v>
      </c>
      <c s="5" t="n" r="E19">
        <v>-37</v>
      </c>
    </row>
    <row spans="1:5" r="20">
      <c s="4" t="s" r="A20">
        <v>88</v>
      </c>
      <c s="5" t="n" r="B20">
        <v>-1041</v>
      </c>
      <c s="5" t="n" r="C20">
        <v>-833</v>
      </c>
      <c s="5" t="n" r="D20">
        <v>-2955</v>
      </c>
      <c s="5" t="n" r="E20">
        <v>-2573</v>
      </c>
    </row>
    <row spans="1:5" r="21">
      <c s="4" t="s" r="A21">
        <v>89</v>
      </c>
      <c s="5" t="n" r="B21">
        <v>-154</v>
      </c>
      <c s="5" t="n" r="C21">
        <v>-176</v>
      </c>
      <c s="5" t="n" r="D21">
        <v>-128</v>
      </c>
      <c s="5" t="n" r="E21">
        <v>-15656</v>
      </c>
    </row>
    <row spans="1:5" r="22">
      <c s="4" t="s" r="A22">
        <v>90</v>
      </c>
      <c s="7" t="n" r="B22">
        <v>-1195</v>
      </c>
      <c s="7" t="n" r="C22">
        <v>-1009</v>
      </c>
      <c s="7" t="n" r="D22">
        <v>-3083</v>
      </c>
      <c s="7" t="n" r="E22">
        <v>-18229</v>
      </c>
    </row>
    <row spans="1:5" r="23">
      <c s="3" t="s" r="A23">
        <v>91</v>
      </c>
    </row>
    <row spans="1:5" r="24">
      <c s="4" t="s" r="A24">
        <v>92</v>
      </c>
      <c s="9" t="n" r="B24">
        <v>-0.08</v>
      </c>
      <c s="9" t="n" r="C24">
        <v>-0.07000000000000001</v>
      </c>
      <c s="9" t="n" r="D24">
        <v>-0.21</v>
      </c>
      <c s="9" t="n" r="E24">
        <v>-1.34</v>
      </c>
    </row>
    <row spans="1:5" r="25">
      <c s="4" t="s" r="A25">
        <v>93</v>
      </c>
      <c s="9" t="n" r="B25">
        <v>-0.08</v>
      </c>
      <c s="9" t="n" r="C25">
        <v>-0.07000000000000001</v>
      </c>
      <c s="9" t="n" r="D25">
        <v>-0.21</v>
      </c>
      <c s="9" t="n" r="E25">
        <v>-1.34</v>
      </c>
    </row>
    <row spans="1:5" r="26">
      <c s="3" t="s" r="A26">
        <v>94</v>
      </c>
    </row>
    <row spans="1:5" r="27">
      <c s="4" t="s" r="A27">
        <v>92</v>
      </c>
      <c s="5" t="n" r="B27">
        <v>14535539</v>
      </c>
      <c s="5" t="n" r="C27">
        <v>13775250</v>
      </c>
      <c s="5" t="n" r="D27">
        <v>14420562</v>
      </c>
      <c s="5" t="n" r="E27">
        <v>13639866</v>
      </c>
    </row>
    <row spans="1:5" r="28">
      <c s="4" t="s" r="A28">
        <v>93</v>
      </c>
      <c s="5" t="n" r="B28">
        <v>14535539</v>
      </c>
      <c s="5" t="n" r="C28">
        <v>13775250</v>
      </c>
      <c s="5" t="n" r="D28">
        <v>14420562</v>
      </c>
      <c s="5" t="n" r="E28">
        <v>13639866</v>
      </c>
    </row>
    <row spans="1:5" r="29">
      <c s="3" t="s" r="A29">
        <v>95</v>
      </c>
    </row>
    <row spans="1:5" r="30">
      <c s="4" t="s" r="A30">
        <v>90</v>
      </c>
      <c s="7" t="n" r="B30">
        <v>-1195</v>
      </c>
      <c s="7" t="n" r="C30">
        <v>-1009</v>
      </c>
      <c s="7" t="n" r="D30">
        <v>-3083</v>
      </c>
      <c s="7" t="n" r="E30">
        <v>-18229</v>
      </c>
    </row>
    <row spans="1:5" r="31">
      <c s="4" t="s" r="A31">
        <v>96</v>
      </c>
      <c s="5" t="n" r="B31">
        <v>-12</v>
      </c>
      <c s="5" t="n" r="C31">
        <v>-75</v>
      </c>
      <c s="5" t="n" r="D31">
        <v>28</v>
      </c>
      <c s="5" t="n" r="E31">
        <v>-34</v>
      </c>
    </row>
    <row spans="1:5" r="32">
      <c s="4" t="s" r="A32">
        <v>97</v>
      </c>
      <c s="7" t="n" r="B32">
        <v>-1207</v>
      </c>
      <c s="7" t="n" r="C32">
        <v>-1084</v>
      </c>
      <c s="7" t="n" r="D32">
        <v>-3055</v>
      </c>
      <c s="7" t="n" r="E32">
        <v>-182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284</v>
      </c>
      <c s="2" t="s" r="B1">
        <v>1</v>
      </c>
    </row>
    <row spans="1:3" r="2">
      <c s="2" t="s" r="B2">
        <v>2</v>
      </c>
      <c s="2" t="s" r="C2">
        <v>70</v>
      </c>
    </row>
    <row spans="1:3" r="3">
      <c s="3" t="s" r="A3">
        <v>276</v>
      </c>
    </row>
    <row spans="1:3" r="4">
      <c s="4" t="s" r="A4">
        <v>285</v>
      </c>
      <c s="4" t="s" r="B4">
        <v>286</v>
      </c>
      <c s="4" t="s" r="C4">
        <v>286</v>
      </c>
    </row>
    <row spans="1:3" r="5">
      <c s="4" t="s" r="A5">
        <v>287</v>
      </c>
      <c s="4" t="s" r="B5">
        <v>288</v>
      </c>
      <c s="4" t="s" r="C5">
        <v>289</v>
      </c>
    </row>
    <row spans="1:3" r="6">
      <c s="4" t="s" r="A6">
        <v>290</v>
      </c>
      <c s="4" t="s" r="B6">
        <v>291</v>
      </c>
      <c s="4" t="s" r="C6">
        <v>292</v>
      </c>
    </row>
    <row spans="1:3" r="7">
      <c s="4" t="s" r="A7">
        <v>293</v>
      </c>
      <c s="4" t="s" r="B7">
        <v>294</v>
      </c>
      <c s="4" t="s" r="C7">
        <v>2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5</v>
      </c>
      <c s="2" t="s" r="B1">
        <v>69</v>
      </c>
      <c s="2" t="s" r="D1">
        <v>1</v>
      </c>
    </row>
    <row spans="1:5" r="2">
      <c s="2" t="s" r="B2">
        <v>2</v>
      </c>
      <c s="2" t="s" r="C2">
        <v>70</v>
      </c>
      <c s="2" t="s" r="D2">
        <v>2</v>
      </c>
      <c s="2" t="s" r="E2">
        <v>70</v>
      </c>
    </row>
    <row spans="1:5" r="3">
      <c s="3" t="s" r="A3">
        <v>296</v>
      </c>
    </row>
    <row spans="1:5" r="4">
      <c s="4" t="s" r="A4">
        <v>102</v>
      </c>
      <c s="7" t="n" r="B4">
        <v>491</v>
      </c>
      <c s="7" t="n" r="C4">
        <v>500</v>
      </c>
      <c s="7" t="n" r="D4">
        <v>1105</v>
      </c>
      <c s="7" t="n" r="E4">
        <v>870</v>
      </c>
    </row>
    <row spans="1:5" r="5">
      <c s="4" t="s" r="A5">
        <v>297</v>
      </c>
    </row>
    <row spans="1:5" r="6">
      <c s="3" t="s" r="A6">
        <v>296</v>
      </c>
    </row>
    <row spans="1:5" r="7">
      <c s="4" t="s" r="A7">
        <v>102</v>
      </c>
      <c s="5" t="n" r="B7">
        <v>53</v>
      </c>
      <c s="5" t="n" r="C7">
        <v>44</v>
      </c>
      <c s="5" t="n" r="D7">
        <v>122</v>
      </c>
      <c s="5" t="n" r="E7">
        <v>82</v>
      </c>
    </row>
    <row spans="1:5" r="8">
      <c s="4" t="s" r="A8">
        <v>298</v>
      </c>
    </row>
    <row spans="1:5" r="9">
      <c s="3" t="s" r="A9">
        <v>296</v>
      </c>
    </row>
    <row spans="1:5" r="10">
      <c s="4" t="s" r="A10">
        <v>102</v>
      </c>
      <c s="5" t="n" r="B10">
        <v>85</v>
      </c>
      <c s="5" t="n" r="C10">
        <v>86</v>
      </c>
      <c s="5" t="n" r="D10">
        <v>200</v>
      </c>
      <c s="5" t="n" r="E10">
        <v>161</v>
      </c>
    </row>
    <row spans="1:5" r="11">
      <c s="4" t="s" r="A11">
        <v>299</v>
      </c>
    </row>
    <row spans="1:5" r="12">
      <c s="3" t="s" r="A12">
        <v>296</v>
      </c>
    </row>
    <row spans="1:5" r="13">
      <c s="4" t="s" r="A13">
        <v>102</v>
      </c>
      <c s="5" t="n" r="B13">
        <v>185</v>
      </c>
      <c s="5" t="n" r="C13">
        <v>191</v>
      </c>
      <c s="5" t="n" r="D13">
        <v>426</v>
      </c>
      <c s="5" t="n" r="E13">
        <v>347</v>
      </c>
    </row>
    <row spans="1:5" r="14">
      <c s="4" t="s" r="A14">
        <v>300</v>
      </c>
    </row>
    <row spans="1:5" r="15">
      <c s="3" t="s" r="A15">
        <v>296</v>
      </c>
    </row>
    <row spans="1:5" r="16">
      <c s="4" t="s" r="A16">
        <v>102</v>
      </c>
      <c s="7" t="n" r="B16">
        <v>168</v>
      </c>
      <c s="7" t="n" r="C16">
        <v>179</v>
      </c>
      <c s="7" t="n" r="D16">
        <v>357</v>
      </c>
      <c s="7" t="n" r="E16">
        <v>2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s>
  <sheetData>
    <row spans="1:5" r="1">
      <c s="1" t="s" r="A1">
        <v>301</v>
      </c>
      <c s="2" t="s" r="B1">
        <v>69</v>
      </c>
      <c s="2" t="s" r="D1">
        <v>1</v>
      </c>
    </row>
    <row spans="1:5" r="2">
      <c s="2" t="s" r="B2">
        <v>2</v>
      </c>
      <c s="2" t="s" r="C2">
        <v>70</v>
      </c>
      <c s="2" t="s" r="D2">
        <v>2</v>
      </c>
      <c s="2" t="s" r="E2">
        <v>70</v>
      </c>
    </row>
    <row spans="1:5" r="3">
      <c s="3" t="s" r="A3">
        <v>302</v>
      </c>
    </row>
    <row spans="1:5" r="4">
      <c s="4" t="s" r="A4">
        <v>89</v>
      </c>
      <c s="7" t="n" r="B4">
        <v>154</v>
      </c>
      <c s="7" t="n" r="C4">
        <v>176</v>
      </c>
      <c s="7" t="n" r="D4">
        <v>128</v>
      </c>
      <c s="7" t="n" r="E4">
        <v>15656</v>
      </c>
    </row>
    <row spans="1:5" r="5">
      <c s="4" t="s" r="A5">
        <v>303</v>
      </c>
      <c s="4" t="s" r="D5">
        <v>304</v>
      </c>
    </row>
    <row spans="1:5" r="6">
      <c s="4" t="s" r="A6">
        <v>305</v>
      </c>
      <c s="4" t="s" r="D6">
        <v>306</v>
      </c>
    </row>
    <row spans="1:5" r="7">
      <c s="4" t="s" r="A7">
        <v>307</v>
      </c>
      <c s="4" t="s" r="D7">
        <v>269</v>
      </c>
    </row>
    <row spans="1:5" r="8">
      <c s="4" t="s" r="A8">
        <v>308</v>
      </c>
    </row>
    <row spans="1:5" r="9">
      <c s="3" t="s" r="A9">
        <v>302</v>
      </c>
    </row>
    <row spans="1:5" r="10">
      <c s="4" t="s" r="A10">
        <v>309</v>
      </c>
      <c s="7" t="n" r="C10">
        <v>14506</v>
      </c>
      <c s="5" t="n" r="E10">
        <v>14506</v>
      </c>
    </row>
    <row spans="1:5" r="11">
      <c s="4" t="s" r="A11">
        <v>310</v>
      </c>
    </row>
    <row spans="1:5" r="12">
      <c s="3" t="s" r="A12">
        <v>302</v>
      </c>
    </row>
    <row spans="1:5" r="13">
      <c s="4" t="s" r="A13">
        <v>311</v>
      </c>
      <c s="7" t="n" r="E13">
        <v>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2</v>
      </c>
      <c s="2" t="s" r="B1">
        <v>69</v>
      </c>
      <c s="2" t="s" r="D1">
        <v>1</v>
      </c>
    </row>
    <row spans="1:5" r="2">
      <c s="2" t="s" r="B2">
        <v>2</v>
      </c>
      <c s="2" t="s" r="C2">
        <v>70</v>
      </c>
      <c s="2" t="s" r="D2">
        <v>2</v>
      </c>
      <c s="2" t="s" r="E2">
        <v>70</v>
      </c>
    </row>
    <row spans="1:5" r="3">
      <c s="3" t="s" r="A3">
        <v>313</v>
      </c>
    </row>
    <row spans="1:5" r="4">
      <c s="4" t="s" r="A4">
        <v>314</v>
      </c>
      <c s="7" t="n" r="B4">
        <v>15455</v>
      </c>
      <c s="7" t="n" r="C4">
        <v>14843</v>
      </c>
      <c s="7" t="n" r="D4">
        <v>30223</v>
      </c>
      <c s="7" t="n" r="E4">
        <v>28613</v>
      </c>
    </row>
    <row spans="1:5" r="5">
      <c s="4" t="s" r="A5">
        <v>315</v>
      </c>
    </row>
    <row spans="1:5" r="6">
      <c s="3" t="s" r="A6">
        <v>313</v>
      </c>
    </row>
    <row spans="1:5" r="7">
      <c s="4" t="s" r="A7">
        <v>314</v>
      </c>
      <c s="5" t="n" r="B7">
        <v>4298</v>
      </c>
      <c s="5" t="n" r="C7">
        <v>3412</v>
      </c>
      <c s="5" t="n" r="D7">
        <v>8141</v>
      </c>
      <c s="5" t="n" r="E7">
        <v>6285</v>
      </c>
    </row>
    <row spans="1:5" r="8">
      <c s="4" t="s" r="A8">
        <v>316</v>
      </c>
    </row>
    <row spans="1:5" r="9">
      <c s="3" t="s" r="A9">
        <v>313</v>
      </c>
    </row>
    <row spans="1:5" r="10">
      <c s="4" t="s" r="A10">
        <v>314</v>
      </c>
      <c s="5" t="n" r="B10">
        <v>2138</v>
      </c>
      <c s="5" t="n" r="C10">
        <v>2147</v>
      </c>
      <c s="5" t="n" r="D10">
        <v>4479</v>
      </c>
      <c s="5" t="n" r="E10">
        <v>4518</v>
      </c>
    </row>
    <row spans="1:5" r="11">
      <c s="4" t="s" r="A11">
        <v>317</v>
      </c>
    </row>
    <row spans="1:5" r="12">
      <c s="3" t="s" r="A12">
        <v>313</v>
      </c>
    </row>
    <row spans="1:5" r="13">
      <c s="4" t="s" r="A13">
        <v>314</v>
      </c>
      <c s="5" t="n" r="B13">
        <v>2461</v>
      </c>
      <c s="5" t="n" r="C13">
        <v>2838</v>
      </c>
      <c s="5" t="n" r="D13">
        <v>4650</v>
      </c>
      <c s="5" t="n" r="E13">
        <v>5529</v>
      </c>
    </row>
    <row spans="1:5" r="14">
      <c s="4" t="s" r="A14">
        <v>318</v>
      </c>
    </row>
    <row spans="1:5" r="15">
      <c s="3" t="s" r="A15">
        <v>313</v>
      </c>
    </row>
    <row spans="1:5" r="16">
      <c s="4" t="s" r="A16">
        <v>314</v>
      </c>
      <c s="5" t="n" r="B16">
        <v>1842</v>
      </c>
      <c s="5" t="n" r="C16">
        <v>1266</v>
      </c>
      <c s="5" t="n" r="D16">
        <v>3703</v>
      </c>
      <c s="5" t="n" r="E16">
        <v>2388</v>
      </c>
    </row>
    <row spans="1:5" r="17">
      <c s="4" t="s" r="A17">
        <v>319</v>
      </c>
    </row>
    <row spans="1:5" r="18">
      <c s="3" t="s" r="A18">
        <v>313</v>
      </c>
    </row>
    <row spans="1:5" r="19">
      <c s="4" t="s" r="A19">
        <v>314</v>
      </c>
      <c s="5" t="n" r="B19">
        <v>1841</v>
      </c>
      <c s="5" t="n" r="C19">
        <v>2252</v>
      </c>
      <c s="5" t="n" r="D19">
        <v>3620</v>
      </c>
      <c s="5" t="n" r="E19">
        <v>4236</v>
      </c>
    </row>
    <row spans="1:5" r="20">
      <c s="4" t="s" r="A20">
        <v>320</v>
      </c>
    </row>
    <row spans="1:5" r="21">
      <c s="3" t="s" r="A21">
        <v>313</v>
      </c>
    </row>
    <row spans="1:5" r="22">
      <c s="4" t="s" r="A22">
        <v>314</v>
      </c>
      <c s="5" t="n" r="B22">
        <v>1412</v>
      </c>
      <c s="5" t="n" r="C22">
        <v>1419</v>
      </c>
      <c s="5" t="n" r="D22">
        <v>2705</v>
      </c>
      <c s="5" t="n" r="E22">
        <v>2655</v>
      </c>
    </row>
    <row spans="1:5" r="23">
      <c s="4" t="s" r="A23">
        <v>321</v>
      </c>
    </row>
    <row spans="1:5" r="24">
      <c s="3" t="s" r="A24">
        <v>313</v>
      </c>
    </row>
    <row spans="1:5" r="25">
      <c s="4" t="s" r="A25">
        <v>314</v>
      </c>
      <c s="5" t="n" r="B25">
        <v>482</v>
      </c>
      <c s="5" t="n" r="C25">
        <v>651</v>
      </c>
      <c s="5" t="n" r="D25">
        <v>957</v>
      </c>
      <c s="5" t="n" r="E25">
        <v>1345</v>
      </c>
    </row>
    <row spans="1:5" r="26">
      <c s="4" t="s" r="A26">
        <v>322</v>
      </c>
    </row>
    <row spans="1:5" r="27">
      <c s="3" t="s" r="A27">
        <v>313</v>
      </c>
    </row>
    <row spans="1:5" r="28">
      <c s="4" t="s" r="A28">
        <v>314</v>
      </c>
      <c s="7" t="n" r="B28">
        <v>981</v>
      </c>
      <c s="7" t="n" r="C28">
        <v>858</v>
      </c>
      <c s="7" t="n" r="D28">
        <v>1968</v>
      </c>
      <c s="7" t="n" r="E28">
        <v>16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3</v>
      </c>
      <c s="2" t="s" r="B1">
        <v>2</v>
      </c>
      <c s="2" t="s" r="C1">
        <v>25</v>
      </c>
    </row>
    <row spans="1:3" r="2">
      <c s="3" t="s" r="A2">
        <v>313</v>
      </c>
    </row>
    <row spans="1:3" r="3">
      <c s="4" t="s" r="A3">
        <v>31</v>
      </c>
      <c s="7" t="n" r="B3">
        <v>6208</v>
      </c>
      <c s="7" t="n" r="C3">
        <v>6961</v>
      </c>
    </row>
    <row spans="1:3" r="4">
      <c s="4" t="s" r="A4">
        <v>315</v>
      </c>
    </row>
    <row spans="1:3" r="5">
      <c s="3" t="s" r="A5">
        <v>313</v>
      </c>
    </row>
    <row spans="1:3" r="6">
      <c s="4" t="s" r="A6">
        <v>31</v>
      </c>
      <c s="5" t="n" r="B6">
        <v>5477</v>
      </c>
      <c s="5" t="n" r="C6">
        <v>6080</v>
      </c>
    </row>
    <row spans="1:3" r="7">
      <c s="4" t="s" r="A7">
        <v>319</v>
      </c>
    </row>
    <row spans="1:3" r="8">
      <c s="3" t="s" r="A8">
        <v>313</v>
      </c>
    </row>
    <row spans="1:3" r="9">
      <c s="4" t="s" r="A9">
        <v>31</v>
      </c>
      <c s="5" t="n" r="B9">
        <v>474</v>
      </c>
      <c s="5" t="n" r="C9">
        <v>590</v>
      </c>
    </row>
    <row spans="1:3" r="10">
      <c s="4" t="s" r="A10">
        <v>317</v>
      </c>
    </row>
    <row spans="1:3" r="11">
      <c s="3" t="s" r="A11">
        <v>313</v>
      </c>
    </row>
    <row spans="1:3" r="12">
      <c s="4" t="s" r="A12">
        <v>31</v>
      </c>
      <c s="5" t="n" r="B12">
        <v>129</v>
      </c>
      <c s="5" t="n" r="C12">
        <v>132</v>
      </c>
    </row>
    <row spans="1:3" r="13">
      <c s="4" t="s" r="A13">
        <v>316</v>
      </c>
    </row>
    <row spans="1:3" r="14">
      <c s="3" t="s" r="A14">
        <v>313</v>
      </c>
    </row>
    <row spans="1:3" r="15">
      <c s="4" t="s" r="A15">
        <v>31</v>
      </c>
      <c s="5" t="n" r="B15">
        <v>56</v>
      </c>
      <c s="5" t="n" r="C15">
        <v>91</v>
      </c>
    </row>
    <row spans="1:3" r="16">
      <c s="4" t="s" r="A16">
        <v>322</v>
      </c>
    </row>
    <row spans="1:3" r="17">
      <c s="3" t="s" r="A17">
        <v>313</v>
      </c>
    </row>
    <row spans="1:3" r="18">
      <c s="4" t="s" r="A18">
        <v>31</v>
      </c>
      <c s="7" t="n" r="B18">
        <v>72</v>
      </c>
      <c s="7" t="n" r="C18">
        <v>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70</v>
      </c>
    </row>
    <row spans="1:3" r="3">
      <c s="3" t="s" r="A3">
        <v>99</v>
      </c>
    </row>
    <row spans="1:3" r="4">
      <c s="4" t="s" r="A4">
        <v>90</v>
      </c>
      <c s="7" t="n" r="B4">
        <v>-3083</v>
      </c>
      <c s="7" t="n" r="C4">
        <v>-18229</v>
      </c>
    </row>
    <row spans="1:3" r="5">
      <c s="3" t="s" r="A5">
        <v>100</v>
      </c>
    </row>
    <row spans="1:3" r="6">
      <c s="4" t="s" r="A6">
        <v>101</v>
      </c>
      <c s="5" t="n" r="B6">
        <v>1528</v>
      </c>
      <c s="5" t="n" r="C6">
        <v>1394</v>
      </c>
    </row>
    <row spans="1:3" r="7">
      <c s="4" t="s" r="A7">
        <v>102</v>
      </c>
      <c s="5" t="n" r="B7">
        <v>1105</v>
      </c>
      <c s="5" t="n" r="C7">
        <v>870</v>
      </c>
    </row>
    <row spans="1:3" r="8">
      <c s="4" t="s" r="A8">
        <v>103</v>
      </c>
      <c s="5" t="n" r="B8">
        <v>-179</v>
      </c>
      <c s="5" t="n" r="C8">
        <v>-187</v>
      </c>
    </row>
    <row spans="1:3" r="9">
      <c s="4" t="s" r="A9">
        <v>104</v>
      </c>
      <c s="5" t="n" r="C9">
        <v>15215</v>
      </c>
    </row>
    <row spans="1:3" r="10">
      <c s="3" t="s" r="A10">
        <v>105</v>
      </c>
    </row>
    <row spans="1:3" r="11">
      <c s="4" t="s" r="A11">
        <v>28</v>
      </c>
      <c s="5" t="n" r="B11">
        <v>21302</v>
      </c>
      <c s="5" t="n" r="C11">
        <v>19403</v>
      </c>
    </row>
    <row spans="1:3" r="12">
      <c s="4" t="s" r="A12">
        <v>29</v>
      </c>
      <c s="5" t="n" r="B12">
        <v>-276</v>
      </c>
      <c s="5" t="n" r="C12">
        <v>-374</v>
      </c>
    </row>
    <row spans="1:3" r="13">
      <c s="4" t="s" r="A13">
        <v>34</v>
      </c>
      <c s="5" t="n" r="B13">
        <v>68</v>
      </c>
      <c s="5" t="n" r="C13">
        <v>-35</v>
      </c>
    </row>
    <row spans="1:3" r="14">
      <c s="4" t="s" r="A14">
        <v>37</v>
      </c>
      <c s="5" t="n" r="B14">
        <v>112</v>
      </c>
      <c s="5" t="n" r="C14">
        <v>181</v>
      </c>
    </row>
    <row spans="1:3" r="15">
      <c s="4" t="s" r="A15">
        <v>38</v>
      </c>
      <c s="5" t="n" r="B15">
        <v>-3635</v>
      </c>
      <c s="5" t="n" r="C15">
        <v>-4058</v>
      </c>
    </row>
    <row spans="1:3" r="16">
      <c s="4" t="s" r="A16">
        <v>106</v>
      </c>
      <c s="5" t="n" r="B16">
        <v>-93</v>
      </c>
      <c s="5" t="n" r="C16">
        <v>2</v>
      </c>
    </row>
    <row spans="1:3" r="17">
      <c s="4" t="s" r="A17">
        <v>42</v>
      </c>
      <c s="5" t="n" r="B17">
        <v>-7251</v>
      </c>
      <c s="5" t="n" r="C17">
        <v>-9387</v>
      </c>
    </row>
    <row spans="1:3" r="18">
      <c s="4" t="s" r="A18">
        <v>107</v>
      </c>
      <c s="5" t="n" r="B18">
        <v>9598</v>
      </c>
      <c s="5" t="n" r="C18">
        <v>4795</v>
      </c>
    </row>
    <row spans="1:3" r="19">
      <c s="3" t="s" r="A19">
        <v>108</v>
      </c>
    </row>
    <row spans="1:3" r="20">
      <c s="4" t="s" r="A20">
        <v>109</v>
      </c>
      <c s="5" t="n" r="B20">
        <v>-626</v>
      </c>
      <c s="5" t="n" r="C20">
        <v>-577</v>
      </c>
    </row>
    <row spans="1:3" r="21">
      <c s="4" t="s" r="A21">
        <v>110</v>
      </c>
      <c s="5" t="n" r="B21">
        <v>-626</v>
      </c>
      <c s="5" t="n" r="C21">
        <v>-577</v>
      </c>
    </row>
    <row spans="1:3" r="22">
      <c s="3" t="s" r="A22">
        <v>111</v>
      </c>
    </row>
    <row spans="1:3" r="23">
      <c s="4" t="s" r="A23">
        <v>112</v>
      </c>
      <c s="5" t="n" r="B23">
        <v>1130</v>
      </c>
      <c s="5" t="n" r="C23">
        <v>416</v>
      </c>
    </row>
    <row spans="1:3" r="24">
      <c s="4" t="s" r="A24">
        <v>113</v>
      </c>
      <c s="5" t="n" r="B24">
        <v>-1301</v>
      </c>
      <c s="5" t="n" r="C24">
        <v>-1358</v>
      </c>
    </row>
    <row spans="1:3" r="25">
      <c s="4" t="s" r="A25">
        <v>114</v>
      </c>
      <c s="5" t="n" r="B25">
        <v>-171</v>
      </c>
      <c s="5" t="n" r="C25">
        <v>-942</v>
      </c>
    </row>
    <row spans="1:3" r="26">
      <c s="4" t="s" r="A26">
        <v>115</v>
      </c>
      <c s="5" t="n" r="B26">
        <v>-180</v>
      </c>
      <c s="5" t="n" r="C26">
        <v>-61</v>
      </c>
    </row>
    <row spans="1:3" r="27">
      <c s="4" t="s" r="A27">
        <v>116</v>
      </c>
      <c s="5" t="n" r="B27">
        <v>8621</v>
      </c>
      <c s="5" t="n" r="C27">
        <v>3215</v>
      </c>
    </row>
    <row spans="1:3" r="28">
      <c s="4" t="s" r="A28">
        <v>117</v>
      </c>
      <c s="5" t="n" r="B28">
        <v>21785</v>
      </c>
      <c s="5" t="n" r="C28">
        <v>28753</v>
      </c>
    </row>
    <row spans="1:3" r="29">
      <c s="4" t="s" r="A29">
        <v>118</v>
      </c>
      <c s="5" t="n" r="B29">
        <v>30406</v>
      </c>
      <c s="5" t="n" r="C29">
        <v>31968</v>
      </c>
    </row>
    <row spans="1:3" r="30">
      <c s="3" t="s" r="A30">
        <v>119</v>
      </c>
    </row>
    <row spans="1:3" r="31">
      <c s="4" t="s" r="A31">
        <v>120</v>
      </c>
      <c s="5" t="n" r="B31">
        <v>119</v>
      </c>
      <c s="5" t="n" r="C31">
        <v>177</v>
      </c>
    </row>
    <row spans="1:3" r="32">
      <c s="4" t="s" r="A32">
        <v>121</v>
      </c>
      <c s="7" t="n" r="B32">
        <v>1043</v>
      </c>
      <c s="5" t="n" r="C32">
        <v>1149</v>
      </c>
    </row>
    <row spans="1:3" r="33">
      <c s="3" t="s" r="A33">
        <v>122</v>
      </c>
    </row>
    <row spans="1:3" r="34">
      <c s="4" t="s" r="A34">
        <v>123</v>
      </c>
      <c s="7" t="n" r="C34">
        <v>1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Description of Business</vt:lpstr>
      <vt:lpstr>Summary of Significant Accounti</vt:lpstr>
      <vt:lpstr>Computation of Net Loss Per Sha</vt:lpstr>
      <vt:lpstr>Property and Equipment, net</vt:lpstr>
      <vt:lpstr>Accrued Expenses</vt:lpstr>
      <vt:lpstr>Deferred Rent</vt:lpstr>
      <vt:lpstr>Fair Value Measurements</vt:lpstr>
      <vt:lpstr>Acquired Intangible Assets</vt:lpstr>
      <vt:lpstr>Commitments and Contingencies</vt:lpstr>
      <vt:lpstr>Stockholders' Equity and Stock-</vt:lpstr>
      <vt:lpstr>Income Taxes</vt:lpstr>
      <vt:lpstr>Geographic Information</vt:lpstr>
      <vt:lpstr>Summary of Significant Accoun18</vt:lpstr>
      <vt:lpstr>Computation of Net Loss Per S19</vt:lpstr>
      <vt:lpstr>Property and Equipment, net (Ta</vt:lpstr>
      <vt:lpstr>Accrued Expenses (Tables)</vt:lpstr>
      <vt:lpstr>Deferred Rent (Tables)</vt:lpstr>
      <vt:lpstr>Fair Value Measurements (Tables</vt:lpstr>
      <vt:lpstr>Acquired Intangible Assets (Tab</vt:lpstr>
      <vt:lpstr>Commitments and Contingencies (</vt:lpstr>
      <vt:lpstr>Stockholders' Equity and Stoc26</vt:lpstr>
      <vt:lpstr>Geographic Information (Tables)</vt:lpstr>
      <vt:lpstr>Computation of Net Loss Per S28</vt:lpstr>
      <vt:lpstr>Computation of Net Loss Per S29</vt:lpstr>
      <vt:lpstr>Property and Equipment, Net - S</vt:lpstr>
      <vt:lpstr>Property and Equipment, Net - A</vt:lpstr>
      <vt:lpstr>Accrued Expenses - Accrued Expe</vt:lpstr>
      <vt:lpstr>Deferred Rent - Deferred Rent (</vt:lpstr>
      <vt:lpstr>Fair Value Measurements - Fair </vt:lpstr>
      <vt:lpstr>Acquired Intangible Assets - Ca</vt:lpstr>
      <vt:lpstr>Acquired Intangible Assets - Ad</vt:lpstr>
      <vt:lpstr>Commitments and Contingencies -</vt:lpstr>
      <vt:lpstr>Commitments and Contingencies38</vt:lpstr>
      <vt:lpstr>Stockholders' Equity and Stoc39</vt:lpstr>
      <vt:lpstr>Stockholders' Equity and Stoc40</vt:lpstr>
      <vt:lpstr>Stockholders' Equity and Stoc41</vt:lpstr>
      <vt:lpstr>Income Taxes - Additional Infor</vt:lpstr>
      <vt:lpstr>Geographic Information - Revenu</vt:lpstr>
      <vt:lpstr>Geographic Information - Net 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16:22:18Z</dcterms:created>
  <dcterms:modified xmlns:dcterms="http://purl.org/dc/terms/" xmlns:xsi="http://www.w3.org/2001/XMLSchema-instance" xsi:type="dcterms:W3CDTF">2015-09-01T16:22:18Z</dcterms:modified>
  <dc:title xmlns:dc="http://purl.org/dc/elements/1.1/">Untitled</dc:title>
  <dc:description xmlns:dc="http://purl.org/dc/elements/1.1/"/>
  <dc:subject xmlns:dc="http://purl.org/dc/elements/1.1/"/>
  <cp:keywords/>
  <cp:category/>
</cp:coreProperties>
</file>